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1. SUMMARY OF SIGNIFICANT ACCOU" sheetId="6" state="visible" r:id="rId6"/>
    <sheet xmlns:r="http://schemas.openxmlformats.org/officeDocument/2006/relationships" name="2. LOSS PER SHARE" sheetId="7" state="visible" r:id="rId7"/>
    <sheet xmlns:r="http://schemas.openxmlformats.org/officeDocument/2006/relationships" name="3. CONVERTIBLE PROMISSORY NOTES" sheetId="8" state="visible" r:id="rId8"/>
    <sheet xmlns:r="http://schemas.openxmlformats.org/officeDocument/2006/relationships" name="4. STOCKHOLDERS' DEFICIT" sheetId="9" state="visible" r:id="rId9"/>
    <sheet xmlns:r="http://schemas.openxmlformats.org/officeDocument/2006/relationships" name="5. STOCK-BASED COMPENSATION" sheetId="10" state="visible" r:id="rId10"/>
    <sheet xmlns:r="http://schemas.openxmlformats.org/officeDocument/2006/relationships" name="6. STOCK OPTION PLAN" sheetId="11" state="visible" r:id="rId11"/>
    <sheet xmlns:r="http://schemas.openxmlformats.org/officeDocument/2006/relationships" name="7. COMMITMENTS AND CONTINGENCIE" sheetId="12" state="visible" r:id="rId12"/>
    <sheet xmlns:r="http://schemas.openxmlformats.org/officeDocument/2006/relationships" name="8. DISCONTINUED OPERATION" sheetId="13" state="visible" r:id="rId13"/>
    <sheet xmlns:r="http://schemas.openxmlformats.org/officeDocument/2006/relationships" name="9. SUBSEQUENT EVENTS" sheetId="14" state="visible" r:id="rId14"/>
    <sheet xmlns:r="http://schemas.openxmlformats.org/officeDocument/2006/relationships" name="1. SUMMARY OF SIGNIFICANT ACC15" sheetId="15" state="visible" r:id="rId15"/>
    <sheet xmlns:r="http://schemas.openxmlformats.org/officeDocument/2006/relationships" name="1. SUMMARY OF SIGNIFICANT ACC16" sheetId="16" state="visible" r:id="rId16"/>
    <sheet xmlns:r="http://schemas.openxmlformats.org/officeDocument/2006/relationships" name="3. CONVERTIBLE PROMISSORY NOT17" sheetId="17" state="visible" r:id="rId17"/>
    <sheet xmlns:r="http://schemas.openxmlformats.org/officeDocument/2006/relationships" name="5. STOCK-BASED COMPENSATION (Ta" sheetId="18" state="visible" r:id="rId18"/>
    <sheet xmlns:r="http://schemas.openxmlformats.org/officeDocument/2006/relationships" name="6. STOCK OPTION PLAN (Tables)" sheetId="19" state="visible" r:id="rId19"/>
    <sheet xmlns:r="http://schemas.openxmlformats.org/officeDocument/2006/relationships" name="7. COMMITMENTS AND CONTINGENC20" sheetId="20" state="visible" r:id="rId20"/>
    <sheet xmlns:r="http://schemas.openxmlformats.org/officeDocument/2006/relationships" name="8. DISCONTINUED OPERATION (Tabl" sheetId="21" state="visible" r:id="rId21"/>
    <sheet xmlns:r="http://schemas.openxmlformats.org/officeDocument/2006/relationships" name="1. Summary of Significant Acc22" sheetId="22" state="visible" r:id="rId22"/>
    <sheet xmlns:r="http://schemas.openxmlformats.org/officeDocument/2006/relationships" name="1. Summary of Significant Polic" sheetId="23" state="visible" r:id="rId23"/>
    <sheet xmlns:r="http://schemas.openxmlformats.org/officeDocument/2006/relationships" name="2. Loss Per Share (Details Narr" sheetId="24" state="visible" r:id="rId24"/>
    <sheet xmlns:r="http://schemas.openxmlformats.org/officeDocument/2006/relationships" name="3. Convertible Promissory Not25" sheetId="25" state="visible" r:id="rId25"/>
    <sheet xmlns:r="http://schemas.openxmlformats.org/officeDocument/2006/relationships" name="3. Convertible Promissory Not26" sheetId="26" state="visible" r:id="rId26"/>
    <sheet xmlns:r="http://schemas.openxmlformats.org/officeDocument/2006/relationships" name="4. Stockholders' Deficit (Detai" sheetId="27" state="visible" r:id="rId27"/>
    <sheet xmlns:r="http://schemas.openxmlformats.org/officeDocument/2006/relationships" name="5. Stock-Based Compensation (De" sheetId="28" state="visible" r:id="rId28"/>
    <sheet xmlns:r="http://schemas.openxmlformats.org/officeDocument/2006/relationships" name="5. Stock-Based Compensation (29" sheetId="29" state="visible" r:id="rId29"/>
    <sheet xmlns:r="http://schemas.openxmlformats.org/officeDocument/2006/relationships" name="6. Stock Option Plan (Details -" sheetId="30" state="visible" r:id="rId30"/>
    <sheet xmlns:r="http://schemas.openxmlformats.org/officeDocument/2006/relationships" name="6. Stock Option Plan (Details31" sheetId="31" state="visible" r:id="rId31"/>
    <sheet xmlns:r="http://schemas.openxmlformats.org/officeDocument/2006/relationships" name="6. Stock Options Plan (Details " sheetId="32" state="visible" r:id="rId32"/>
    <sheet xmlns:r="http://schemas.openxmlformats.org/officeDocument/2006/relationships" name="6. Stock Option Plan (Details N" sheetId="33" state="visible" r:id="rId33"/>
    <sheet xmlns:r="http://schemas.openxmlformats.org/officeDocument/2006/relationships" name="7. Commitments and Contingenc34" sheetId="34" state="visible" r:id="rId34"/>
    <sheet xmlns:r="http://schemas.openxmlformats.org/officeDocument/2006/relationships" name="7. Commitments and Contingenc35" sheetId="35" state="visible" r:id="rId35"/>
    <sheet xmlns:r="http://schemas.openxmlformats.org/officeDocument/2006/relationships" name="8. Discontinued Operation (Deta" sheetId="36" state="visible" r:id="rId36"/>
  </sheets>
  <definedNames/>
  <calcPr calcId="124519" fullCalcOnLoad="1"/>
</workbook>
</file>

<file path=xl/sharedStrings.xml><?xml version="1.0" encoding="utf-8"?>
<sst xmlns="http://schemas.openxmlformats.org/spreadsheetml/2006/main" uniqueCount="416">
  <si>
    <t>Document and Entity Information - shares</t>
  </si>
  <si>
    <t>9 Months Ended</t>
  </si>
  <si>
    <t>Sep. 30, 2017</t>
  </si>
  <si>
    <t>Nov. 14, 2017</t>
  </si>
  <si>
    <t>Document And Entity Information</t>
  </si>
  <si>
    <t>Entity Registrant Name</t>
  </si>
  <si>
    <t>Mobiquity Technologie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Accounts receivable, net</t>
  </si>
  <si>
    <t>Prepaid expenses and other current assets</t>
  </si>
  <si>
    <t>Total Current Assets</t>
  </si>
  <si>
    <t>Property and equipment, net</t>
  </si>
  <si>
    <t>Intangible assets, net</t>
  </si>
  <si>
    <t>Other Assets</t>
  </si>
  <si>
    <t>Assets held for sale</t>
  </si>
  <si>
    <t>Total Assets</t>
  </si>
  <si>
    <t>Current Liabilities:</t>
  </si>
  <si>
    <t>Accounts payable</t>
  </si>
  <si>
    <t>Accrued expenses</t>
  </si>
  <si>
    <t>Derivative liability</t>
  </si>
  <si>
    <t>Convertible promissory notes, net</t>
  </si>
  <si>
    <t>Total Current Liabilities</t>
  </si>
  <si>
    <t>Long-term portion of convertible promissory notes, net</t>
  </si>
  <si>
    <t>Liabilities held for sale</t>
  </si>
  <si>
    <t>Total Liabilities</t>
  </si>
  <si>
    <t>Stockholders' Deficit:</t>
  </si>
  <si>
    <t>Preferred Stock</t>
  </si>
  <si>
    <t>Common stock, $.0001 par value; 900,000,000 and 500,000,000 shares authorized; 194,570,601 and 99,020,103 shares issued and outstanding at September 30, 2017, and December 31, 2016, respectively</t>
  </si>
  <si>
    <t>Additional paid-in capital</t>
  </si>
  <si>
    <t>Accumulated other comprehensive loss</t>
  </si>
  <si>
    <t>Accumulated deficit</t>
  </si>
  <si>
    <t>Total Stockholders' Deficit</t>
  </si>
  <si>
    <t>Total Liabilities and Stockholders' Deficit</t>
  </si>
  <si>
    <t>AAA Preferred Stock [Member]</t>
  </si>
  <si>
    <t>Preferred Stock [Member]</t>
  </si>
  <si>
    <t>Condensed Consolidated Balance Sheets (Parenthetical) - $ / shares</t>
  </si>
  <si>
    <t>Common stock par value</t>
  </si>
  <si>
    <t>$ .0001</t>
  </si>
  <si>
    <t>Common stock shares authorized</t>
  </si>
  <si>
    <t>Common stock shares issued</t>
  </si>
  <si>
    <t>Common stock outstanding</t>
  </si>
  <si>
    <t>Preferred Stock par value</t>
  </si>
  <si>
    <t>Preferred Stock shares authorized</t>
  </si>
  <si>
    <t>Preferred Stock shares issued</t>
  </si>
  <si>
    <t>Preferred stock shares outstanding</t>
  </si>
  <si>
    <t>Condensed Consolidated Statements of Operations (Unaudited) - USD ($)</t>
  </si>
  <si>
    <t>3 Months Ended</t>
  </si>
  <si>
    <t>Sep. 30, 2016</t>
  </si>
  <si>
    <t>Revenues</t>
  </si>
  <si>
    <t>Service Revenue</t>
  </si>
  <si>
    <t>Total revenues</t>
  </si>
  <si>
    <t>Cost of Revenues</t>
  </si>
  <si>
    <t>Cost of service revenue</t>
  </si>
  <si>
    <t>Total cost of revenue</t>
  </si>
  <si>
    <t>Gross Profit</t>
  </si>
  <si>
    <t>Operating Expenses:</t>
  </si>
  <si>
    <t>Selling, general and administrative</t>
  </si>
  <si>
    <t>Total Operating Expenses</t>
  </si>
  <si>
    <t>Loss from Operations</t>
  </si>
  <si>
    <t>Other Income (Expense):</t>
  </si>
  <si>
    <t>Interest expense</t>
  </si>
  <si>
    <t>Loss on Derivative Instrument</t>
  </si>
  <si>
    <t>Initial derivative expense</t>
  </si>
  <si>
    <t>Loss on disposition of fixed assets</t>
  </si>
  <si>
    <t>Loss on Settlement of Debt</t>
  </si>
  <si>
    <t>Impairment of intangible assets</t>
  </si>
  <si>
    <t>Total Other Income (Expense)</t>
  </si>
  <si>
    <t>Net Loss from continuing operations</t>
  </si>
  <si>
    <t>Other Comprehensive (Loss)</t>
  </si>
  <si>
    <t>Discontinued operations:</t>
  </si>
  <si>
    <t>Income (Loss) from operations of discontinued entity</t>
  </si>
  <si>
    <t>Net Comprehensive Loss</t>
  </si>
  <si>
    <t>Net Loss Per Common Share:</t>
  </si>
  <si>
    <t>Basic and diluted</t>
  </si>
  <si>
    <t>Weighted Average Common Shares Outstanding:</t>
  </si>
  <si>
    <t>Condensed Consolidated Statements of Cash Flows (Unaudited) - USD ($)</t>
  </si>
  <si>
    <t>Cash Flows from Operating Activities:</t>
  </si>
  <si>
    <t>Net loss</t>
  </si>
  <si>
    <t>Net loss-discontinued operations</t>
  </si>
  <si>
    <t>Loss from operating activities, gross</t>
  </si>
  <si>
    <t>Adjustments to reconcile net loss to net cash used in operating activities:</t>
  </si>
  <si>
    <t>Depreciation Expense</t>
  </si>
  <si>
    <t>Amortization - Intangible Assets</t>
  </si>
  <si>
    <t>Amortization - Debt discount</t>
  </si>
  <si>
    <t>Stock-based compensation</t>
  </si>
  <si>
    <t>Common stock issued for services</t>
  </si>
  <si>
    <t>Disposal of assets</t>
  </si>
  <si>
    <t>Gain on change in derivative</t>
  </si>
  <si>
    <t>Gain on settlement of debt</t>
  </si>
  <si>
    <t>Expenses paid from note</t>
  </si>
  <si>
    <t>Changes in operating assets and liabilities:</t>
  </si>
  <si>
    <t>Accounts receivable</t>
  </si>
  <si>
    <t>Prepaid expenses and other assets</t>
  </si>
  <si>
    <t>Accrued expenses and other current liabilities</t>
  </si>
  <si>
    <t>Accrued interest</t>
  </si>
  <si>
    <t>Total adjustments</t>
  </si>
  <si>
    <t>Net Cash Used in Operating Activities</t>
  </si>
  <si>
    <t>Cash Flows from Investing Activities:</t>
  </si>
  <si>
    <t>Purchase of property and equipment</t>
  </si>
  <si>
    <t>Net Cash Used in Investing Activities</t>
  </si>
  <si>
    <t>Cash Flows from Financing Activities:</t>
  </si>
  <si>
    <t>Convertible notes issued for cash, net</t>
  </si>
  <si>
    <t>Proceeds from issuance of common stock</t>
  </si>
  <si>
    <t>Proceeds received from exercising warrants</t>
  </si>
  <si>
    <t>Cash paid for accrued interest</t>
  </si>
  <si>
    <t>Proceeds from the collection of stock subscription receivable</t>
  </si>
  <si>
    <t>Proceeds for the issuance of preferred stock</t>
  </si>
  <si>
    <t>Net Cash Provided by Financing Activities</t>
  </si>
  <si>
    <t>Net (Decrease) in Cash and Cash Equivalents</t>
  </si>
  <si>
    <t>Cash and Cash Equivalents, beginning of period</t>
  </si>
  <si>
    <t>Cash and Cash Equivalents, end of period</t>
  </si>
  <si>
    <t>Supplemental Disclosure Information:</t>
  </si>
  <si>
    <t>Cash paid for interest</t>
  </si>
  <si>
    <t>Cash paid for taxes</t>
  </si>
  <si>
    <t>Non-cash Disclosures:</t>
  </si>
  <si>
    <t>Conversion of note and interest into AAA Preferred and Common Stock</t>
  </si>
  <si>
    <t>Extinguishment of convertible promissory notes</t>
  </si>
  <si>
    <t>Stock issued for interest</t>
  </si>
  <si>
    <t>Original debt discount against derivative liabilities</t>
  </si>
  <si>
    <t>1. SUMMARY OF SIGNIFICANT ACCOUNTING POLICIES</t>
  </si>
  <si>
    <t>Accounting Policies [Abstract]</t>
  </si>
  <si>
    <t>SUMMARY OF SIGNIFICANT ACCOUNTING POLICIE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d an office in Spain to support our U.S. operations, which office was closed in the fourth quarter
of 2016. We
operate a national location-based mobile advertising network that has developed a consumer-focused proximity network. Our integrated
suite of proprietary location based mobile advertising technologies allows clients to execute more personalized and contextually
relevant experiences, driving brand awareness and incremental revenue. Mobiquity
Technologies, Inc., a New York corporation (OTCQB: MOBQ). Through its wholly-owned subsidiary, Mobiquity Networks, Inc. has evolved
and grown from a mobile advertising technology company focused on Driving Awareness and Foot-traffic throughout its indoor mall-based
beacon network, into a next generation mobile location data and marketing company. The Company provides precise unique, at-scale
location based data and insights on consumer’s real-world behavior and trends for use in marketing and research. With our
combined data sets beacon data, and first party location data via our advanced Software Development Kit (SDK) utilizing multiple
geo-location technologies; Mobiquity Networks provides one of the most accurate and scaled solution for mobile data collection
and analysis. This should create several revenue streams, including, but not limited to; Push Notification Campaigns, Re-targeting
Campaigns, Data Licensing, Ace
Marketing is our legacy marketing and promotions business which provides integrated marketing services to our commercial customers.
While Ace Marketing currently represents a substantial portion of our revenue, as anticipated the activity from Ace Marketing
was a diminishing portion of corporate revenue as our attention is principally focused on developing and executing on opportunities
in our Mobiquity Networks business. Certain assets and liabilities of Ace Marketing were sold in the fourth quarter of 2017 and
will no longer be an operating entity for Mobiquity Technologies. 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three months and nine months ended September
30, 2017. As of September 30, 2017, the Company has an accumulated deficit of $60,135,881. The Company has had negative cash flows
from operating activities of $3,232,160 for the nine months ended September 30, 2017.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mobile location data. Management will continue to seek out both equity and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 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ll intercompany accounts and transactions have been
eliminated in consolidation. The
Condensed Consolidated Balance Sheets as of September 30, 2017, the Condensed Consolidated Statements of Operations for the three
months and nine months ended September 30, 2017 and 2016 and the Condensed Consolidated Statements of Cash Flows for the nine
months ended September 30, 2017 and 2016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September 30, 2017, results of operations for the three and nine
months ended September 30, 2017 and 2016 and cash flows for the nine months ended September 30, 2017 and 2016. All such adjustments
are of a normal recurring nature. The results of operations and cash flows for the three and nine months ended September 30, 2017
are not necessarily indicative of the results to be expected for the full year. We have evaluated subsequent events through the
filing of this Form 10-Q with the Securities and Exchange Commission, and determined there have not been any events that have
occurred that would require adjustments to our unaudited Condensed Financial Statements. The
information contained in this report on Form 10-Q should be read in conjunction with our Form 10-K for our fiscal year ended December 31,
2016.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821,834 $ 821,834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2 convertible notes issued totaling $2,136,500 which included a ratchet provision
in the conversion price of $.05 or $.30 or a price equal to the last equity transaction completed by the Company as part of a
subscription agreement . The notes have maturity dates ranging from July 31, 2017 –
February 27, 2018. The Company also has financial instruments that are considered derivatives or contain embedded features subject
to derivative accounting .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7. The fair values of the derivative instruments
are measured each quarter, which resulted in a gain of $2,892,291 and derivative expense of $1,284,704 during the period ended
September 30, 2017. As of September 30, 2017, the fair market value of the derivatives aggregated $821,834 using the following
assumptions: estimated 0.1 to 4.58-year term, estimated volatility of 92.80% to 338.04%, and a discount rate of 0.00% to 1.47%. Cash
and cash equivalents include money market securities that are considered to be highly liquid and easily tradable as of September
30, 2017 and December 31, 2016.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September 30, 2017 and December 31, 2016, because of the relatively short-term maturity of
these instruments and their market interest rates. No instruments are carried at fair value. CASH AND
CASH EQUIVALENTS - 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September 30, 2017, and December 31, 2016, the Company exceeded FDIC
limits by $0 and $0, respectively. 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Revenue is recognized with the billing of an advertising contract or data licensing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reported usage,
which is usually 30 days from the order date. 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September 30,
2017, and December 31, 2016, allowance for continuing operations doubtful accounts were $0.00 and $0.00, respectively. 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September 30, 2017, and December 31, 2016,
the Company has reserved against $0.00 and $0.00, respectively. 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 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223,487 impairment losses for the period ended December 31, 2016 and $12,127 for the nine months ended September 30, 2017. WEBSITE TECHNOLOGY
- Website technology developed during the prior years were capitalized for the period of development and testing. Expenditures
during the planning stage and after implementation have been expensed in accordance with ASC 985. ADVERTISING
COSTS - 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6 "Stock
Option Plans" in the Notes to Consolidated Financial Statements in 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 FOREIGN CURRENCY
TRANSLATIONS - The Company's functional and reporting currency is the U.S. dollar. We owned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The subsidiary has since been closed down with foreign operations now being
conducted back in the United States. 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 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2. LOSS PER SHARE</t>
  </si>
  <si>
    <t>LOSS PER SHARE</t>
  </si>
  <si>
    <t>Basic loss per common share
is computed by dividing net loss by the weighted average number of shares of common stock outstanding during the period. Dilutive
loss per share gives effect to stock options and warrants, which are considered to be dilutive common stock equivalents. Basic
loss per common share was computed by dividing net loss by the weighted average number of shares of common stock outstanding. The
number of common shares potentially issuable upon the exercise of certain options and warrants that were excluded from the diluted
loss per common share calculation was approximately 100,796,390 because they are anti-dilutive as a result of a net loss for the
three and nine months ended September 30, 2017.</t>
  </si>
  <si>
    <t>3. CONVERTIBLE PROMISSORY NOTES</t>
  </si>
  <si>
    <t>Debt Disclosure [Abstract]</t>
  </si>
  <si>
    <t>CONVERTIBLE PROMISSORY NOTES</t>
  </si>
  <si>
    <t>Summary
of Convertible Promissory Notes:
September
30, 2017 December
31, 2016
Arnost Note $ – $ 322,000
Cavu Notes net of $0 for 2017 and $8,379 for 2016 100,000 241,621
Berg Notes (a) 50,000 3,722,000
Investor Note, net of discounts 100,000 6,546,654
Secured Debt (b) net of $425,311 for 2017
and $0 for 2016 2,326,189 -0-
Total Debt 2,576,189 10,832,275
Current portion of debt 2,576,189 10,832,275
Long-term portion of debt $ – $ –
(a) 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
(b) On
February 28, 2017, the Company entered into an agreement with two non-affiliated persons to provide $1.6 million of short
term secured debt financing in three monthly tranches. The Company will issue in connection with each tranche, a six-month
secured convertible promissory note. In connection with this transaction, the Company agreed to issue an origination fee
of 3,200,000 warrants. Alexander Capital L.P. acted as Placement Agent and Advisor for this transaction. In August and
September 2017, the noteholders exchanged their $1,100,000 of notes that were coming due in August 2017 plus a 30% premium
and accrued interest for new six-month notes in the principal amount of $1,501,500. As additional consideration for the
exchange, the Company issued 366,667 shares of common stock. The loss recognized on the extinguishment of debt is $960,177. The
Company has financial instruments that are considered derivatives or contain embedded features subject to derivative accounting
related to 12 convertible notes issued totaling $2,136,500 which included a ratchet provision
in the conversion price of $.05 or $.30 or a price equal to the last equity transaction completed by the Company as part of a
subscription agreement . The notes have maturity dates ranging from July 31, 2017 –
February 27, 2018. The Company also has financial instruments that are considered derivatives or contain embedded features subject
to derivative accounting .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7. The fair values of the derivative instruments
are measured each quarter, which resulted in a gain of $2,892,291 and derivative expense of $1,284,704 during the period ended
September 30, 2017. As of September 30, 2017, the fair market value of the derivatives aggregated $821,834 using the following
assumptions: estimated 0.1 to 4.58-year term, estimated volatility of 92.80% to 338.04%, and a discount rate of 0.00% to 1.47%. In
April 2016 through the filing date of this Form 10-Q, the Company issued and sold 12% unsecured promissory notes in the principal
amount of $1,025,000, convertible at $0.20 per common share. Upon conversion, the note holders would receive 100% warrant coverage,
exercisable at $0.20 per common share over a period of five years with cashless exercise provisions. These notes automatically
convert in the event at least $5 million is raised in an equity financing. Prior to the mandatory conversion date, note holders
have the option to convert the principal and accrued interest also on the same terms as the mandatory conversion and the Company
has the option to prepay. The fair values of the derivative instruments are measured each quarter, which resulted in a gain of
$2,892,291 and initial derivative expense of $1,284,704. As of December 31, 2016, the fair market value of these derivatives aggregated
$126,275, using the following assumptions: estimated 0.3 year term, estimated volatility of 279%, and a discount rate of 0.51%.
As of September 30, 2017, the fair market value of the derivatives aggregated $1,152,499 using the following assumptions: estimated
0.1 to 4.58-year term, estimated volatility of 92.80% to 338.04% and the discount rate of 0.00% to 1.47% The
Company raised $700,000 in the third quarter of 2016 from the sale of secured promissory notes in the principal amount of $700,000
from six accredited investors. Each Note was scheduled to be repaid on October 31, 2016, extended to December 15, 2016 but payment
was not made. In lieu of interest on the Note, 4,900,000 restricted shares of common stock were issued to the Note Holders. At
the option of the Note Holder, each Note shall be convertible at the lower of $.20 per common share or into securities on the
same terms of the next completed equity offering of at least $10 million in gross proceeds. In the event the Note is converted
into common stock, 100% warrant conversion shall be provided to the Note Holder for each share of common stock issued upon conversion.
These warrants will have a term of three years and shall be exercisable at $.20 per common share. Prior to this offering, Thomas
Arnost, Executive Chairman, has a secured interest in the amount of $322,000 in the assets of the Company and its subsidiaries.
Mr. Arnost has agreed that the investors in this offering will have a pari passu first secured interest with Mr. Arnost in all
assets of the Company and its subsidiaries. The fair values of the derivative instruments are measured each quarter, which resulted
in a gain of $11,071. As of December 31, 2016, the fair market value of these derivatives aggregated $42,945, using the following
assumptions: estimated volatility of 279.0%, and a discount rate of 0.51%. As of September 30, 2017, the fair market value of
these derivatives aggregated $1,152,499, using the following assumptions: expected volatility of 92.80% to 338.04% and a discount
rate of 0.00% to 1.47%. In
February 2017, The Company debt holders converted $3,672,000 of notes being converted at 0.05 per share into 73,440,000 shares
of common stock. In
February 2017, the Company reported that all of its Series AA preferred stock and substantially all of its outstanding debt both
secured and unsecured (approximately $12.1 million) have been converted into equity securities of the Company as outlined below.
It should be noted that the capital transactions below were based on a premium to the average closing sale price of $0.045 per
share during the 60 day period prior to February 08, 2017. The Company had outstanding 1,122,588 shares of newly designated Series
AAA preferred stock and $1,350,000 of convertible notes. The convertible notes consist of $1,200,000 of secured notes and $150,000
of unsecured notes. Of the 1,122,588 shares of Series AAA preferred stock outstanding, 240,000 Series AA preferred stock with
an original cost basis of $2.4 million were converted into Series AAA preferred stock. The remaining 882,588 shares of Series
AAA preferred stock were issued in exchange for the conversion of principal and accrued interest of approximately $11,854,038
of unsecured debt. This conversion resulted in a loss on extinguishment of debt of $2,706,197. The terms of the Series AAA preferred
stock can be summarized as follows: The
price of each preferred share shall be, at the option of the holder, convertible into 100 shares of Common Stock. If the preferred
shares are converted, the subscriber will then receive 100% warrant coverage, with each warrant exercisable at $.05 per share
with a cash payment to the Company through the close of business on December 31, 2019. The preferred shares have no voting or
other preferences except as required by law other than the right of conversion described above and a liquidation preference equal
to $.01 per share. In
February 2017, Thomas Arnost, our Executive Vice Chairman, and another principal stockholder agreed to convert letters of credit
in the principal amount of $2,700,000 and $322,000 of secured debt into shares of common stock at the then marketing price of
$.05 per share. Accrued interest on these obligations were either previously converted into our common stock or were upon conversion
of the principal, converted into common stock at the fair market value of our common stock at each interest accrual date. Between
August and September 2017, the Company issued $750,000 of secured notes due in six months to various investors. The notes are
convertible at $.05 per share through the maturity date, subject to adjustment in the event of default. A total of 750,000 origination
shares of common stock were issued to the noteholders. Thomas Arnost, Chairman of the Company, invested $100,000 in the loan transaction.</t>
  </si>
  <si>
    <t>4. STOCKHOLDERS' DEFICIT</t>
  </si>
  <si>
    <t>Equity [Abstract]</t>
  </si>
  <si>
    <t>STOCKHOLDERS' DEFICIT</t>
  </si>
  <si>
    <t>In
December 2015, the Company sold 200,000 shares of its Series AA Preferred Stock at a purchase price of $10 per share and raised
$2 million. Each share of Preferred Stock is convertible into 50 shares of Common Stock at an effective conversion price of $.20
per share of Common Stock. The Preferred Stockholder has anti-dilution protection rights through December 31, 2016. In the first
quarter of 2016, the Company sold an additional 40,000 shares of its Series AA Preferred Stock and raised $400,000. In 2017, the
Company exchanged 240,000 shares of AA preferred stock for AAA preferred stock. Also in 2017, the Company issued an additional
882,588 shares of AAA preferred stock in exchange for outstanding debt and accrued interest. The AAA Preferred shares at a purchase
price of $10 per share shall be, at the option of the holder, convertible into 100 shares of Common Stock. If the preferred shares
are converted, the subscriber will then receive 100% warrant coverage, with each warrant is exercisable at $0.05 per share with
an expiration date of December 31, 2019. The preferred shares have no voting or other preferences except as required by law other
than the right of conversion described above and a liquidation preference equal to $.01 per share. During the six months ended
June 30, 2017, 5,000 AAA Preferred shares were converted to 500,000 shares of common stock. Between
February 2017 and September 30, 2017, preferred stockholders owning 15,000 shares of Series AAA Preferred Stock have exchange
their preferred shares for 1,500,000 common shares and Warrants to purchase an equivalent amount of shares. Shares issued for services During
the quarter ended March 31, 2017, the Company issued 3,800,000 common shares, at $0.06 to $0.13 per share, valued at $314,310.
During the second and third quarters of 2017, the Company issued no common shares for services. Shares issued for accrued interest During
the quarter ended March 31, 2017, the Company issued 3,919,620 common shares, at $0.04 to $0.05 per share, valued at $194,790
and AAA preferred shares of 47,588, at $10.00 per share, valued at $475,841. No shares were issued for interest during the quarter
ended June 30, 2017. During the quarter ended September 30, 2017 the Company issued 32,544 common shares, at $0.09 per share,
valued at $3,074. During
the year entered December 31, 2016, the Company issued 1,000,000 common shares in satisfaction of back rent owed the landlord
in the sum of $57,157. The shares were valued at $20,000 and a gain on settlement of debt was recorded of $36,177. During
the year ended December 31, 2016, the Company issued 11,908,335 common shares, at $0.05 per share, valued at $594,417 for the
exercise of outstanding warrants. During the quarter ended March 31, 2017, the Company issued 1,916,667 shares, at $0.05 per share,
valued at $95,834 for cash for the exercise of outstanding warrants. See
Note 3 above for a discussion of certain stock transactions.</t>
  </si>
  <si>
    <t>5. STOCK-BASED COMPENSATION</t>
  </si>
  <si>
    <t>Disclosure of Compensation Related Costs, Share-based Payments [Abstract]</t>
  </si>
  <si>
    <t>STOCK-BASED COMPENSATION</t>
  </si>
  <si>
    <t xml:space="preserve">Compensation
costs related to share-based payment transactions, including employee stock options, are recognized in the financial statements
utilizing the straight-line method for the cost of these awards. The
Company's results for the three months ended September 30, 2017 and 2016 include employee share-based compensation expense totaling
$91,300 and $163,500, respectively. The Company’s results for the nine-month periods ended September 30, 2017 and 2016 include
share based compensation expense totaling approximately $516,600 and $512,900, respectively. Such amounts have been included in
the Condensed Consolidated Statements of Operations within selling, general and administrative expenses. No income tax benefit
has been recognized in the statement of operations for share-based compensation arrangements due to a history of operating losses. The
following table summarizes stock-based compensation expense for the three and nine months ended September 30, 2017 and 2016:
Three Months Ended
Nine Months Ended
2017 2016 2017 2016
Employee stock-based
compensation - option grants $ 91,271 $ 142,040 $ 394,129 $ 437,699
Employee stock-based compensation
- stock grants – – – –
Non-Employee stock-based
compensation - option grants – 21,500 11,500 75,250
Non-Employee stock-based
compensation - stock grants – – – –
Non-Employee stock-based
compensation-stock warrant – – 111,000 –
Total $ 91,271 $ 163,540 $ 516,629 $ 512,949 </t>
  </si>
  <si>
    <t>6. STOCK OPTION PLAN</t>
  </si>
  <si>
    <t>Retirement Benefits [Abstract]</t>
  </si>
  <si>
    <t>STOCK OPTION PLANS</t>
  </si>
  <si>
    <t xml:space="preserve">During
Fiscal 2005, the Company established, and the stockholders approved, an Employee Benefit and Consulting Services Compensation
Plan (the "2005 Plan") for the granting of up to 2,000,000 non-statutory and incentive stock options and stock awards
to directors, officers, consultants and key employees of the Company. On June 9, 2005, the Board of Directors amended the Plan
to increase the number of stock options and awards to be granted under the Plan to 4,000,000. During Fiscal 2009, the Company
established a plan of long-term stock-based compensation incentives for selected Eligible Participants of the Company covering
4,000,000 shares. This plan was adopted by the Board of Directors and approved by stockholders in October 2009 and shall be known
as the 2009 Employee Benefit and Consulting Services Compensation Plan (the "2009 Plan"). In September 2013, the Company's
stockholders approved an increase in the number of shares covered by the 2009 Plan to 10,000,000. In February 2015, the board
approved, subject to stockholder approval within one year, an increase in the number of shares under the 2009 Plan to 20,000,000
shares. (The 2005 and 2009 Plans are collectively referred to as the "Plans" and the Company has a combined 14,000,000
shares, which will increase to 24,000,000 shares upon stockholder approval of the increase in the 2009 Plan, available for issuance
under the Plans.) In
the first quarter of 2016, the Board approved and stockholders ratified a 2016 Employee Benefit and Consulting Services Compensation
Plan covering 10,000,000 shares (the “2016 Plan”) and approving moving all options which exceeded the 2009 Plan limits
to the 2016 Plan. All
stock options under the Plans are granted at or above the fair market value of the common stock at the grant date. Employee and
non-employee stock options vest over varying periods and generally expire either 5 or 10 years from the grant date. The fair value
of options at the date of grant was estimated using the Black-Scholes option pricing model. For option grants, the Company will
take into consideration payments subject to the provisions of ASC 718 "Stock Compensation", previously Revised SFAS
No. 123 "Share-Based Payment" ("SFAS 123 (R)"). The fair values of these restricted stock awards are equal
to the market value of the Company's stock on the date of grant, after taking into certain discounts. The expected volatility
is based upon historical volatility of our stock and other contributing factors. The expected term is based upon observation of
actual time elapsed between date of grant and exercise of options for all employees. Previously, such assumptions were determined
based on historical data. The
weighted average assumptions made in calculating the fair values of options granted during the three and nine months ended September
30, 2017 and 2016 are as follows:
Three Months Ended
Nine Months Ended
2017 2016 2017 2016
Expected volatility 0.00% 131.39% 146.77% 134.23%
Expected dividend yield – – – –
Risk-free interest rate 0.00% 0.97% 1.89% 1.24%
Expected term (in years) 0.00% 5.00 5.00 5.00
Share Weighted Weighted Aggregate
Outstanding, January 1, 2017 18,315,001 0.41 5.14 $ 5,625
Granted 250,000 0.05 4.3 –
Exercised – – – –
Cancelled &amp; Expired (1,050,000 ) – – –
Outstanding, September 30, 2017 17,515,001 0.39 4.68 $ 2,000
Options exercisable, September 30, 2017 17,037,918 0.39 4.65 $ 2,000 The
weighted-average grant-date fair value of options granted during the nine months ended September 30, 2017 and 2016 was $0.05 and
$0.10, respectively. The
aggregate intrinsic value of options outstanding and options exercisable at September 30, 2017 is calculated as the difference
between the exercise price of the underlying options and the market price of the Company's common stock for the shares that had
exercise prices, that were lower than the $0.04 closing price of the Company's common stock on September 30, 2017. As
of September 30, 2017, the fair value of unamortized compensation cost related to unvested stock option awards was $290,783. The
weighted average assumptions made in calculating the fair value of warrants granted during the three and nine months ended September
30, 2017 and 2016 are as follows:
Three Months Ended
Nine Months Ended
2017 2016 2017 2016
Expected volatility 0.00% 0.00% 151.49% 0.00%
Expected dividend yield – – – –
Risk-free interest rate 0.00% 0.00% 1.88% 0.00%
Expected term (in years) 0.00 – 4.75 –
Share Weighted Weighted Aggregate
Outstanding,
January 1, 2017 21,252,734 $ 0.48 1.40 $ –
Granted 5,700,000 $ 0.07 3.50 –
Exercised (1,916,667 ) – – –
Expired (3,492,221 ) – – –
Outstanding, September 30,
2017 21,543,846 $ 0.37 1.51 –
Warrants exercisable, September
30, 2017 21,543,846 $ 0.37 1.51 $ – </t>
  </si>
  <si>
    <t>7. COMMITMENTS AND CONTINGENCIES</t>
  </si>
  <si>
    <t>Commitments and Contingencies Disclosure [Abstract]</t>
  </si>
  <si>
    <t>COMMITMENTS AND CONTINGENCIES</t>
  </si>
  <si>
    <t>COMMITMENTS
– In
April 2011, we entered into our agreement with Simon Property Group, which agreement was amended first in September 2013 and then
in July 2014. This second amendment provides for us to expand our location-based mobile mall network footprint to about 195 current
Simon malls across the United States. Our agreement with Simon currently expires December 31, 2017. Simon is entitled to receive
fees from us equal to the greater of a pre-set per mall fee or a percentage of revenues derived from within the Simon Mall network.
The revenue share agreement in which Simon participates will exceed the minimum annual mall fees if the Company has generated
revenues within the Simon network of about $15 million or more in a calendar year. Our agreement with Simon requires the company
to maintain letters of credit for each calendar year under the agreement represented by the minimum amount of fees due for such
calendar year. For 2015, the minimum fees of $2.7 million has been secured through two bank letters of credit, one of which was
issued in the amount of $1,350,000 utilizing the funds of a non-affiliated stockholder and the second letter of credit was obtained
in the same amount through the funds of Thomas Arnost, our Executive Chairman. In the event Simon draws down upon either letter
of credit, we have until the next minimum payment due date (approximately 90 days) after the draw down to obtain replacement letters
of credit. Each person who secured our letters of credit has the opportunity to notify us that they wish to turn the cash funds
securing the letters of credit over to us and to convert such funds into Common Stock currently at a conversion price of $.20
per share. Also, each person who issued the letter of credit is receiving quarterly, while the letters of credit are outstanding,
options to purchase 125,000 shares of Common Stock, exercisable at the prevailing market price per share on the date of grant
and interest at the rate of 8% per annum on the monies that they have had to set aside in their bank accounts and are unable to
have access to such monies. In April, July and October 2016 and January and April 2017, Simon drew down on each bank letter of
credit for an aggregate of $1,350,000 owed to each letter of credit provider, prior to terminating the agreement in September
2017 for failure to pay their agreed upon fees. During the first quarter of 2017, the Letter of Credit holders converted the entire
$2,700,000 into 54,000,000 shares of Common Stock. Pursuant
to a master agreement effective August, 2015, we entered into an agreement with PREIT pursuant to which we have the right to install
our Mobi-Beacons and to send information across the air space of the common areas of our PREIT mall network, which will include
approximately 27 malls in select states in the United States. Our right to install our Mobi-Beacons to market and sell third party
paid advertising in the interior common areas of these malls is exclusive. Under our agreement between us and PREIT, PREIT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PREIT may also terminate the agreement if it determines that Mobiquity’s installed
equipment is not adequate and/or provides a negative user experience for the visitors to the PREIT malls. The agreement also provides
for PREIT to adjust the number of malls subject to the agreement from time-to-time based upon changes in its beneficial ownership
in the malls. Pursuant
to a master agreement entered into in 2015, we entered into an agreement with Rouse pursuant to which we have the right to install
our Mobi-Beacons to send information across the air space of the common areas of our Rouse mall network, which will include approximately
30 malls in select states in the United States. Our right to install our Mobi-Beacons to market and sell third party paid advertising
in the interior common areas of these malls is exclusive. Under our agreement between us and Rouse, Rouse is entitled to an agreed
upon revenue share over the four-year term of the agreement. In the event the net revenue share as defined in the agreement is
not attained for any measurement period, also as defined in the agreement, either party may terminate the agreement upon 90 days
prior written notice. Either party may also terminate the agreement due to a material breach which is not cured within 30 days
of written notice. Also, Rouse upon at least 60 days written notice to us prior to the end of the second contract year, may terminate
the agreement with respect to any participating property for any reason at the end of the second contract year. The agreement
also provides for Rouse to adjust the number of malls subject to the agreement from time-to-time based upon changes in its beneficial
ownership in the malls. In
February 2012, the Company entered into a lease agreement for new executive office space of approximately 4,200 square feet located
at 600 Old Country Road, Suite 541, Garden City, NY 11530. The lease agreement was for 63 months, commencing April 2012 and expired
in June 2017. The annual rent under this office facility for the first year was about $127,000, including electricity, subject
to an annual increase of 3%. The Company owes approximately $57,504 under this lease which is currently in collections. Our
lease for approximately 2,000 square feet of space at an annual cost of approximately $30,100 (inclusive of taxes) at 1105 Portion
Road, Farmingville, NY 11738 expired in November 2013. We currently lease this property on a month to month basis for approximately
$2,500 per month beginning December 2014, with a 5% increase in rent each year. In
March of 2014, we entered into a month-to-month lease agreement for approximately 400 square feet of office space located in Manhattan,
NY at a monthly cost of $3,700. In May of 2015 we moved to a larger location with the same landlord on a month to month basis
for $7,500 per month. In
June of 2017, we entered into a month-to-month lease agreement for approximately 1,600 square feet of office space located in
Uniondale New York at a monthly cost of $6,500 for the months of July and August 2017. Minimum
future rentals under non-cancelable lease commitments are as follows:
YEARS ENDING DECEMBER 31,
2017 –
2018 –
2019
and thereafter –
$ – Rent
and real estate tax expense was approximately $1,090,118 and $2,801,090 for the nine months ended September 30, 2017 and 2016,
of which $969,521 and $2,634,837 were related to mall rents, respectively. Rent and real estate tax expense was approximately
$36,499 and $886,312 for the three months ended September 30, 2017 and 2016, of which $0.00 and $825,218 were related to mall
rents, respectively. EMPLOYMENT
CONTRACTS – Michael
D. Trepeta and Dean L. Julia On
March 1, 2005, the Company entered into employment contracts with two of its officers, namely, Dean L. Julia and Michael D. Trepeta.
The employment agreements provide for minimum annual salaries plus bonuses equal to 5% of pre-tax earnings (as defined) and other
perquisites commonly found in such agreements. In addition, pursuant to the employment contracts, the Company granted the officers
options to purchase up to an aggregate of 400,000 shares of common stock. On
August 22, 2007, the Company approved a three-year extension of the employment contracts with two of its officers expiring on
February 28, 2011. The employment agreements provided for minimum annual salaries with scheduled increases per annum to occur
on every anniversary date of the contract and extension commencing on March 1, 2008. A signing bonus of options to purchase 150,000
shares granted to each executive were fully vested at the date of the grant and exercisable at $1.20 per share through August
22, 2017. Ten year options to purchase 50,000 shares of common stock are to be granted at fair market value on each anniversary
date of the contract and extension commencing March 1, 2008. Termination pay of one year base salary based upon the scheduled
annual salary of each executive officer for the next contract year, plus the amount of bonuses paid (or entitle to be paid) to
the executive for the current fiscal year of the preceding fiscal year, whichever is higher. On
April 7, 2010, the Board of Directors approved a five-year extension of the employment contract of Dean L. Julia and Michael D.
Trepeta to expire on March 1, 2015. The Board approved the continuation of each officer’s current salary and scheduled salary
increases on March 1 st In
July 2012, the Company approved and in January 2013 the Company implemented amending the employment agreements of Messrs. Julia
and M. Trepeta to expire on February 28, 2017, subject to an automatic one- year renewal on March 1, 2013 and on each March 1 st
th On
May 28, 2013, the Company approved amending the employment agreements of Messrs. Julia and Trepeta to provide that each officer
may choose an annual bonus equal to 5% of pre-tax earnings for the most recently completed year before deduction of annual bonuses
paid to officers or, in the event majority control of the Company is acquired by a person or a group of persons during the prior
fiscal year, the officer may choose to receive the aforementioned bonus or 1% of the control consideration paid by acquirer(s)
to acquire majority control of the Company. Separation
Agreement In
April 2017, Michael Trepeta entered into a separation agreement with the Company pursuant to which he resigned as an executive
officer and director. There is currently a vacancy in the Board of Directors of the Company. After his resignation, the Board
changed Dean Julia’s title from Co-Chief Executive Officer to Chief Executive Officer. Pursuant
to Michael Trepeta’s separation agreement, Mr. Trepeta is entitled to the following benefits:
· Six months’ coverage under the Company’s existing
director/officer insurance policy;
· Indemnification per existing employment agreement;
· Expense reimbursement through May 31, 2017;
· All options vested shall continue until their normal expiration
date; and
· Mutual releases. Thomas
Arnost In
December 2014, we entered into a three-year employment agreement with Thomas Arnost serving as Executive Chairman of the board.
Mr. Arnost receives a monthly salary of $10,000 plus an annual grant of options for serving on the board of directors. In the
event of his termination, by Mr. Arnost or by the company for cause, Mr. Arnost will receive his pay through the termination date.
In the event that Mr. Arnost is terminated without cause, he shall be entitled to receive his salary paid through the end of the
term of his agreement. Mr. Arnost may terminate the agreement at any time by giving three months’ prior written notice to
our board of directors. Mr. Arnost will also be entitled to indemnification against all claims, judgments, damages, liabilities,
costs and expenses (including reasonably legal fees) arising out of, based upon or related to his performance of services to us,
to the maximum extent permitted by law. Sean Trepeta In
December 2014, Mobiquity Networks entered into an employment agreement with Sean Trepeta, to serve as President of Mobiquity Networks
as an employee at will. Mr. Trepeta, as a full-time employee, is to be paid a salary at the rate of $20,000 per month. Upon the
execution of the agreement, he received 10-year options to purchase 1,5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All options granted to Mr. Trepeta will become immediately vested in the event of a change in control of
our Company or sale of substantially all of our assets. In the event we terminate Mr. Trepeta without cause, after six months
of continued employment under the employment agreement, Mr. Trepeta is entitled to receive three months’ severance pay. Paul Bauersfeld In
December 2014, we entered into an employment agreement with Paul Bauersfeld, our Chief Technology Officer, who is an employee
at will. Mr. Bauersfeld, as a full-time employee, is to be paid a salary at the rate of $25,000 per month. Upon the execution
of the agreement, he received 10-year options to purchase 1,000,000 shares of our common stock vesting quarterly over a period
of three years. For calendar 2015, he will be entitled to a bonus of $125,000 upon revenues of Mobiquity Networks achieving a
minimum of $6 million in revenues and a further bonus of $125,000 for a total of $250,000 at such time as Mobiquity Network’s
revenues achieve a minimum of $12 million, it being understood that any revenues which do not have a 30% margin shall not count
toward these totals. The foregoing compensatory arrangements with Mr. Bauersfeld is in addition to the non-statutory stock options
to purchase 2,600,000 shares of our common stock previously granted to Mr. Bauersfeld. All options granted to Mr. Bauersfeld
will become immediately vested in the event of a change of control of our company or sale of substantially all of our assets.
In the event we terminate Mr. Bauersfeld without cause. Mr. Bauersfeld is entitled to receive six months’ severance pay. Sean McDonnell Sean
McDonnell, our Chief Financial Officer, is an employee at will and is currently receiving a salary of $132,000 per annum. TRANSACTIONS WITH MAJOR CUSTOMERS
— The
Company sells its branded merchandise to a geographically diverse group of customers, performs ongoing credit evaluations of its
customers and generally does not require collateral. During the three and nine months ended September 30, 2017 two customers accounted
for approximately 41% and 40%, respectively, of net revenues and for the three and nine months ended September 30, 2016, a customer
accounted for approximately 41% and 41%, respectively, of net revenues. The Company holds on hand certain items that are ordered
on a regular basis.</t>
  </si>
  <si>
    <t>8. DISCONTINUED OPERATION</t>
  </si>
  <si>
    <t>Discontinued Operation</t>
  </si>
  <si>
    <t>DISCONTINUED OPERATION</t>
  </si>
  <si>
    <t xml:space="preserve">In October
2017, the Company sold its Branded Merchandise segment. Management committed to a plan to sell this segment early September 2017,
following a strategic decision to place greater focus on the Group’s key competencies – i.e. next generation mobile
location data. By providing precise unique, at-scale location based data insights on consumer’s real-world behavior and
trends for use in marketing and research.
A. Results of discontinued operation
September 30, 2017 September 30, 2016
Revenue $ 1,764,513 $ 1,042,790
Expenses 2,001,757 1,645,453
(Loss) from discontinued operation, net $ (237,244 ) $ (602,663 )
B. Cash flows from (used in) discontinued
operation
September 30, 2017 September 30, 2016
Net cash used in operating activities $ (237,244 ) $ (602,663 )
Net cash from investing activities $ – $ –
Net increase (decrease) cash flows for the period $ (202,470 ) $ (650,177 )
C. Effect of disposal on the financial
position of the Group
September 30, 2017 December 31, 2016
Property, equipment and intangibles, net $ (3,043 ) $ (5,933 )
Inventories, net (107,960 ) (79,291 )
Token liabilities 276,853 314,643
Net assets and liabilities $ 165,850 $ 229,419
Consideration received, satisfied in cash $ 150,000 $ 150,000 </t>
  </si>
  <si>
    <t>9. SUBSEQUENT EVENTS</t>
  </si>
  <si>
    <t>Subsequent Events [Abstract]</t>
  </si>
  <si>
    <t>SUBSEQUENT EVENTS</t>
  </si>
  <si>
    <t>There are no subsequent events
required to be disclosed in the Notes to Financial Statements through the date of the report, except as follows: On October 17,
2017, the Company received relief of certain liabilities and cash consideration of $150,000 from the sale of specific assets fixed
and intangibles of Ace Marketing &amp; Promotions, Inc. relating to its promotional products distribution company. These assets
were sold to a group represented by a principal of one of Ace’s customers. The sale also included various unpaid inventory,
which was offset by certain liabilities. As a result of the asset sale of Ace, the Company is able to focus all of its management
and employee effort and financial resources in developing the business of Mobiquity Networks, Inc., its wholly-owned subsidiary.</t>
  </si>
  <si>
    <t>1. SUMMARY OF SIGNIFICANT ACCOUNTING POLICIES (Policies)</t>
  </si>
  <si>
    <t>NATURE OF OPERATIONS</t>
  </si>
  <si>
    <t>NATURE OF OPERATIONS – On September 10,
2013, Mobiquity Technologies, Inc. changed its name from Ace Marketing &amp; Promotions, Inc. “the Company” or “Mobiquity”).
We operate through two wholly-owned U.S. subsidiaries, namely, Mobiquity Networks, Inc. and Ace Marketing &amp; Promotions, Inc.
Mobiquity Networks owns 100% of Mobiquity Wireless S.L.U, a company incorporated in Spain. This corporation had an office in Spain
to support our U.S. operations, which office was closed in the fourth quarter of 2016. We operate a national location-based
mobile advertising network that has developed a consumer-focused proximity network. Our integrated suite of proprietary location
based mobile advertising technologies allows clients to execute more personalized and contextually relevant experiences, driving
brand awareness and incremental revenue. Mobiquity Technologies, Inc.,
a New York corporation (OTCQB: MOBQ). Through its wholly-owned subsidiary, Mobiquity Networks, Inc. has evolved and grown from
a mobile advertising technology company focused on Driving Awareness and Foot-traffic throughout its indoor mall-based beacon network,
into a next generation mobile location data and marketing company. The Company provides precise unique, at-scale location based
data and insights on consumer’s real-world behavior and trends for use in marketing and research. With our combined data
sets beacon data, and first party location data via our advanced Software Development Kit (SDK) utilizing multiple geo-location
technologies; Mobiquity Networks provides one of the most accurate and scaled solution for mobile data collection and analysis.
This should create several revenue streams, including, but not limited to; Push Notification Campaigns, Re-targeting Campaigns,
Data Licensing, Ace Marketing is our legacy
marketing and promotions business which provides integrated marketing services to our commercial customers. While Ace Marketing
currently represents a substantial portion of our revenue, as anticipated the activity from Ace Marketing was a diminishing portion
of corporate revenue as our attention is principally focused on developing and executing on opportunities in our Mobiquity Networks
business. Certain assets and liabilities of Ace Marketing were sold in the fourth quarter of 2017 and will no longer be an operating
entity for Mobiquity Technologies.</t>
  </si>
  <si>
    <t>GOING CONCERN</t>
  </si>
  <si>
    <t>GOING CONCERN - The accompanying consolidated
financial statements have been prepared assuming the Company will continue as a going concern. The Company's continued existence
is dependent upon the Company's ability to obtain additional debt and/or equity financing to advance its new technology revenue
stream. The Company has incurred losses for the three months and nine months ended September 30, 2017. As of September 30, 2017,
the Company has an accumulated deficit of $60,135,881. The Company has had negative cash flows from operating activities of $3,232,160
for the nine months ended September 30, 2017. These factors raise substantial doubt about the ability of the Company to continue
as a going concern. Management has plans to address
the Company’s financial situation as follows: In the near term, management
plans to continue to focus on raising the funds necessary to implement the Company’s business plan related to mobile location
data. Management will continue to seek out both equity and debt financing to obtain the capital required to meet the Company’s
financial obligations. There is no assurance, however, that lenders and investors will continue to advance capital to the Company
or that the new business operations will be profitable. The possibility of failure in obtaining additional funding and the potential
inability to achieve profitability raises doubts about the Company’s ability to continue as a going concern. In the long term, management
believes that the Company’s projects and initiatives will be successful and will provide cash flow to the Company that will
be used to finance the Company’s future growth. However, there can be no assurances that the Company’s efforts to raise
equity and debt at acceptable terms or that the planned activities will be successful, or that the Company will ultimately attain
profitability. The Company’s long-term viability depends on its ability to obtain adequate sources of debt or equity funding
to meet current commitments and fund the continuation of its business operations, and the ability of the Company to achieve adequate
profitability and cash flows from operations to sustain its operations.</t>
  </si>
  <si>
    <t>PRINCIPLES OF CONSOLIDATION</t>
  </si>
  <si>
    <t>PRINCIPLES OF CONSOLIDATION - The accompanying
consolidated financial statements include the accounts of Mobiquity Technologies, Inc., formerly known as Ace Marketing &amp; Promotions,
Inc., and its wholly owned subsidiaries, Mobiquity Networks, Inc., Ace Marketing, Inc., (which has had its name changed to Ace
Marketing &amp; Promotions, Inc.). All intercompany accounts and transactions have been eliminated in consolidation. The Condensed Consolidated
Balance Sheets as of September 30, 2017, the Condensed Consolidated Statements of Operations for the three months and nine months
ended September 30, 2017 and 2016 and the Condensed Consolidated Statements of Cash Flows for the nine months ended September 30,
2017 and 2016 have been prepared by us without audit, and in accordance with the requirements of Form 10-Q and, therefore, they
do not include all information and footnotes necessary for a fair presentation of financial position, results of operations, and
cash flows in conformity with accounting principles generally accepted in the United States of America. In our opinion, the accompanying
unaudited condensed consolidated financial statements contain all adjustments necessary to present fairly in all material respects
our financial position as of September 30, 2017, results of operations for the three and nine months ended September 30, 2017 and
2016 and cash flows for the nine months ended September 30, 2017 and 2016. All such adjustments are of a normal recurring nature.
The results of operations and cash flows for the three and nine months ended September 30, 2017 are not necessarily indicative
of the results to be expected for the full year. We have evaluated subsequent events through the filing of this Form 10-Q with
the Securities and Exchange Commission, and determined there have not been any events that have occurred that would require adjustments
to our unaudited Condensed Financial Statements. The information contained
in this report on Form 10-Q should be read in conjunction with our Form 10-K for our fiscal year ended December 31, 2016.</t>
  </si>
  <si>
    <t>ESTIMATES</t>
  </si>
  <si>
    <t>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mp; accrued expenses, certain notes payable and notes payable - related party, approximate their fair values because
of the short maturity of these instruments. The
Company accounts for its derivative liabilities, at fair value, on a recurring basis under level 3.
Level
1 Level
2 Level
3 Total
Fair
value of derivatives $ – $ – $ 821,834 $ 821,834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 Derivative
Financial Instruments The
Company has financial instruments that are considered derivatives or contain embedded features subject to derivative accounting
related to 12 convertible notes issued totaling $2,136,500 which included a ratchet provision
in the conversion price of $.05 or $.30 or a price equal to the last equity transaction completed by the Company as part of a
subscription agreement . The notes have maturity dates ranging from July 31, 2017 –
February 27, 2018. The Company also has financial instruments that are considered derivatives or contain embedded features subject
to derivative accounting .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for convertible debentures
and associated warrants using a multinomial lattice model as of September 30, 2017. The fair values of the derivative instruments
are measured each quarter, which resulted in a gain of $2,892,291 and derivative expense of $1,284,704 during the period ended
September 30, 2017. As of September 30, 2017, the fair market value of the derivatives aggregated $821,834 using the following
assumptions: estimated 0.1 to 4.58-year term, estimated volatility of 92.80% to 338.04%, and a discount rate of 0.00% to 1.47%. Cash
and cash equivalents include money market securities that are considered to be highly liquid and easily tradable as of September
30, 2017 and December 31, 2016. These securities are valued using inputs observable in active markets for identical securities
and are therefore classified as Level 1 within our fair value hierarchy. The
carrying amounts of financial instruments, including accounts receivable, accounts payable and accrued liabilities, and promissory
note, approximated fair value as of September 30, 2017 and December 31, 2016, because of the relatively short-term maturity of
these instruments and their market interest rates. No instruments are carried at fair value.</t>
  </si>
  <si>
    <t>CASH AND CASH EQUIVALENTS</t>
  </si>
  <si>
    <t>CASH AND
CASH EQUIVALENTS -</t>
  </si>
  <si>
    <t>CONCENTRATION OF CREDIT RISK</t>
  </si>
  <si>
    <t>CONCENTRATION OF CREDIT RISK - Concentration of credit risk
with respect to trade receivables is generally diversified due to the large number of entities comprising the Company's customer
base and their dispersion across geographic areas principally within the United States. The Company routinely addresses the financial
strength of its customers and, as a consequence, believes that its receivable credit risk exposure is limited. The Company places its temporary
cash investments with high credit quality financial institutions. At times, the Company maintains bank account balances, which
exceed FDIC limits. As of September 30, 2017, and December 31, 2016, the Company exceeded FDIC limits by $0 and $0, respectively.</t>
  </si>
  <si>
    <t>REVENUE RECOGNITION</t>
  </si>
  <si>
    <t>REVENUE RECOGNITION — The Company recognizes
revenue, for all revenue streams, when it is realized or realizable and estimable in accordance with ASC 605, "Revenue Recognition".
· Persuasive evidence for an agreement exists;
· Service has been provided;
· The fee is fixed or determinable; and,
· Collection is reasonably assured. ACE MARKETING — Ace Marketing's revenue is recognized when
title and risk of loss transfers to the customer and the earnings process is complete. In general, title passes to our customers
upon the customer's receipt of the merchandise. Revenue is recognized on a gross basis since Ace Marketing has the risks and rewards
of ownership, latitude in selection of vendors and pricing, and bears all credit risk. Advance payments made by customers are included
in customer deposits. Ace Marketing records all shipping and handling fees billed to customers as revenues and related costs as
cost of goods sold, when incurred. Additional source of revenue, derived from emails/texts directly to consumers are recognized
under contractual arrangements. Revenue from this advertising method is recognized at the time of service provided. MOBIQUITY NETWORKS – Revenue is recognized with the billing
of an advertising contract or data licensing sale. The customer signs a contract directly with us for an advertising campaign with
mutually agreed upon term and is billed on the start date of the advertising campaign, which are normally in short duration periods.
The second type of revenue is through the licensing of our data. Revenue from data can occur in two ways; the first is a direct
feed, which is billed at the end of each month. The second way is through the purchasing of audience segments. When an audience
segment is purchased, we bill the buyer upon reported usage, which is usually 30 days from the order date.</t>
  </si>
  <si>
    <t>ALLOWANCE FOR DOUBTFUL ACCOUNTS</t>
  </si>
  <si>
    <t>ALLOWANCE
FOR DOUBTFUL ACCOUNTS - Management must make estimates of the collectability of accounts receivable. Management specifically analyzes
accounts receivable and analyzes historical bad debts, customer concentrations, customer credit-worthiness, current economic trends
and changes in customer payment terms when evaluating the adequacy of the allowance for doubtful accounts. As of September 30,
2017, and December 31, 2016, allowance for continuing operations doubtful accounts were $0.00 and $0.00, respectively.</t>
  </si>
  <si>
    <t>INVENTORY</t>
  </si>
  <si>
    <t>INVENTORY
- Inventory is recorded at cost (First In, First Out) and is comprised of finished goods. The Company maintains an inventory on
hand for its largest customer's frequent order items. All items held are branded for the customer, therefore are not available
for public distribution. The Company has an agreement with this customer, for cost recovery, if vendor relationship is terminated.
There have been minimal reserves placed on inventory, based on this arrangement. As of September 30, 2017, and December 31, 2016,
the Company has reserved against $0.00 and $0.00, respectively.</t>
  </si>
  <si>
    <t>PROPERTY AND EQUIPMENT</t>
  </si>
  <si>
    <t>PROPERTY AND EQUIPMENT - Property and equipment
are stated at cost. Depreciation is expensed using the straight-line method over the estimated useful lives of the related assets.
Leasehold improvements are being amortized using the straight-line method over the estimated useful lives of the related assets
or the remaining term of the lease. The costs of additions and improvements, which substantially extend the useful life of a particular
asset, are capitalized. Repair and maintenance costs are charged to expense. When assets are sold or otherwise disposed of, the
cost and related accumulated depreciation are removed from the account and the gain or loss on disposition is reflected in operating
income.</t>
  </si>
  <si>
    <t>LONG-LIVED ASSETS</t>
  </si>
  <si>
    <t xml:space="preserve">LONG LIVED ASSETS - Long-lived assets such
as property, equipment and identifiable intangibles are reviewed for impairment whenever facts and circumstances indicate that
the carrying value may not be recoverable. When required impairment losses on assets to be held and used are recognized based
on the fair value of the asset.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The company recognized $223,487 impairment losses
for the period ended December 31, 2016 and $12,127 for the nine months ended September 30, 2017. </t>
  </si>
  <si>
    <t>WEBSITE TECHNOLOGY</t>
  </si>
  <si>
    <t>WEBSITE TECHNOLOGY - Website technology developed
during the prior years were capitalized for the period of development and testing. Expenditures during the planning stage and after
implementation have been expensed in accordance with ASC 985.</t>
  </si>
  <si>
    <t>ADVERTISING COSTS</t>
  </si>
  <si>
    <t>ADVERTISING COSTS -</t>
  </si>
  <si>
    <t>ACCOUNTING FOR STOCK BASED COMPENSATION</t>
  </si>
  <si>
    <t xml:space="preserve">ACCOUNTING FOR STOCK BASED COMPENSATION. Stock
based compensation cost is measured at the grant date fair value of the award and is recognized as expense over the requisite
service period. The Company uses the Black-Sholes option-pricing model to determine fair value of the awards, which involves certain
subjective assumptions. These assumptions include estimating the length of time employees will retain their vested stock options
before exercising them ("expected term"), the estimated volatility of the Company's common stock price over the expected
term ("volatility") and the number of options for which vesting requirements will not be completed ("forfeitures").
Changes in the subjective assumptions can materially affect estimates of fair value stock-based compensation, and the related
amount recognized on the consolidated statements of operations. Refer to Note 6 "Stock Option Plans" in the Notes to Consolidated
Financial Statements in </t>
  </si>
  <si>
    <t>BENEFICIAL CONVERSIONS</t>
  </si>
  <si>
    <t>BENEFICIAL CONVERSIONS - Debt instruments that
contain a beneficial conversion feature are recorded as deemed interest to the holders of the convertible debt instruments. The
beneficial conversion is calculated as the difference between the fair values of the underlying common stock less the proceeds
that have been received for the debt instrument limited to the value received.</t>
  </si>
  <si>
    <t>FOREIGN CURRENCY TRANSLATIONS</t>
  </si>
  <si>
    <t>FOREIGN CURRENCY TRANSLATIONS - The Company's
functional and reporting currency is the U.S. dollar. We owned a subsidiary in Europe. Our subsidiary's functional currency is
the EURO. All transactions initiated in EUROs are translated into U.S. dollars in accordance with ASC 830-30, "Translation
of Financial Statements,"
(i) Monetary assets and liabilities at the rate of exchange in effect at the balance sheet date.
(ii) Fixed assets and equity transactions at historical rates.
(iii) Revenue and expense items at the average rate of exchange prevailing during the period. Adjustments arising from
such translations are deferred until realization and are included as a separate component of stockholders' equity as a component
of comprehensive income or loss. Therefore, translation adjustments are not included in determining net income (loss) but reported
as other comprehensive income. The subsidiary has since been closed down with foreign operations now being conducted back in the
United States.</t>
  </si>
  <si>
    <t>INCOME TAXES</t>
  </si>
  <si>
    <t>INCOME TAXES - Deferred income taxes are recognized
for temporary differences between financial statement and income tax basis of assets and liabilities for which income tax or tax
benefits are expected to be realized in future years. A valuation allowance is established to reduce deferred tax assets, if it
is more likely than not, that all or some portion of such deferred tax assets will not be realized. The effect on deferred taxes
of a change in tax rates is recognized in income in the period that includes the enactment date.</t>
  </si>
  <si>
    <t>RECENTLY ISSUED ACCOUNTING PRONOUNCEMENTS</t>
  </si>
  <si>
    <t>RECENTLY ISSUED ACCOUNTING PRONOUNCEMENTS We have reviewed the FASB
issued Accounting Standards Update ("ASU") accounting pronouncements and interpretations thereof that have effectiveness
dates during the periods reported and in future periods. The Company has carefully considered the new pronouncements that alter
previous generally accepted accounting principles and does not believe that any new or modified principles will have a material
impact on the corporation's reported financial position or operations in the near term. The applicability of any standard is subject
to the formal review of our financial management and certain standards are under consideration.</t>
  </si>
  <si>
    <t>1. SUMMARY OF SIGNIFICANT ACCOUNTING POLICIES (Tables)</t>
  </si>
  <si>
    <t>Fair value of derivatives</t>
  </si>
  <si>
    <t xml:space="preserve">Level
1 Level
2 Level
3 Total
Fair
value of derivatives $ – $ – $ 821,834 $ 821,834 </t>
  </si>
  <si>
    <t>3. CONVERTIBLE PROMISSORY NOTES (Tables)</t>
  </si>
  <si>
    <t>Summary of Convertible Promissory Notes</t>
  </si>
  <si>
    <t>5. STOCK-BASED COMPENSATION (Tables)</t>
  </si>
  <si>
    <t>Schedule of stock-based compensation expense</t>
  </si>
  <si>
    <t xml:space="preserve">Three Months Ended September 30, Nine Months Ended September 30,
2017 2016 2017 2016
Employee stock-based compensation - option grants $ 91,271 $ 142,040 $ 394,129 $ 437,699
Employee stock-based compensation - stock grants – – – –
Non-Employee stock-based compensation - option grants – 21,500 11,500 75,250
Non-Employee stock-based compensation - stock grants – – – –
Non-Employee stock-based compensation-stock warrant – – 111,000 –
Total $ 91,271 $ 163,540 $ 516,629 $ 512,949 </t>
  </si>
  <si>
    <t>6. STOCK OPTION PLAN (Tables)</t>
  </si>
  <si>
    <t>Options</t>
  </si>
  <si>
    <t>Assumptions used</t>
  </si>
  <si>
    <t xml:space="preserve">Three Months Ended September 30 Nine Months Ended June 30
2017 2016 2017 2016
Expected volatility 0.00% 131.39% 146.77% 134.23%
Expected dividend yield – – – –
Risk-free interest rate 0.00% 0.97% 1.89% 1.24%
Expected term (in years) 0.00% 5.00 5.00 5.00 </t>
  </si>
  <si>
    <t>Schedule of options outstanding</t>
  </si>
  <si>
    <t xml:space="preserve">Share Weighted Average Exercise Price Weighted Average Remaining Contractual Term Aggregate Intrinsic Value
Outstanding, January 1, 2017 18,315,001 0.41 5.14 $ 5,625
Granted 250,000 0.05 4.3 –
Exercised – – – –
Cancelled &amp; Expired (1,050,000 ) – – –
Outstanding, September 30, 2017 17,515,001 0.39 4.68 $ 2,000
Options exercisable, September 30, 2017 17,037,918 0.39 4.65 $ 2,000 </t>
  </si>
  <si>
    <t>Warrants</t>
  </si>
  <si>
    <t xml:space="preserve">Three Months Ended
Nine Months Ended
2017 2016 2017 2016
Expected volatility 0.00% 0.00% 151.49% 0.00%
Expected dividend yield – – – –
Risk-free interest rate 0.00% 0.00% 1.88% 0.00%
Expected term (in years) 0.00 – 4.75 – </t>
  </si>
  <si>
    <t>Schedule of warrants outstanding</t>
  </si>
  <si>
    <t xml:space="preserve">Share Weighted Average Exercise Price Weighted Average Remaining Contractual Term Aggregate Intrinsic Value
Outstanding, January 1, 2017 21,252,734 $ 0.48 1.40 $ –
Granted 5,700,000 $ 0.07 3.50 –
Exercised (1,916,667 ) – – –
Expired (3,492,221 ) – – –
Outstanding, September 30, 2017 21,543,846 $ 0.37 1.51 –
Warrants exercisable, September 30, 2017 21,543,846 $ 0.37 1.51 $ – </t>
  </si>
  <si>
    <t>7. COMMITMENTS AND CONTINGENCIES (Tables)</t>
  </si>
  <si>
    <t>Operating lease future minimum payments</t>
  </si>
  <si>
    <t xml:space="preserve">YEARS ENDING DECEMBER 31,
2017 –
2018 –
2019
and thereafter –
$ – </t>
  </si>
  <si>
    <t>8. DISCONTINUED OPERATION (Tables)</t>
  </si>
  <si>
    <t>Discontinued Operation Tables</t>
  </si>
  <si>
    <t>Discontinued operation</t>
  </si>
  <si>
    <t xml:space="preserve">A. Results of discontinued operation
September 30, 2017 September 30, 2016
Revenue $ 1,764,513 $ 1,042,790
Expenses 2,001,757 1,645,453
(Loss) from discontinued operation, net $ (237,244 ) $ (602,663 )
B. Cash flows from (used in) discontinued
operation
September 30, 2017 September 30, 2016
Net cash used in operating activities $ (237,244 ) $ (602,663 )
Net cash from investing activities $ – $ –
Net increase (decrease) cash flows for the period $ (202,470 ) $ (650,177 )
C. Effect of disposal on the financial
position of the Group
September 30, 2017 December 31, 2016
Property, equipment and intangibles, net $ (3,043 ) $ (5,933 )
Inventories, net (107,960 ) (79,291 )
Token liabilities 276,853 314,643
Net assets and liabilities $ 165,850 $ 229,419
Consideration received, satisfied in cash $ 150,000 $ 150,000 </t>
  </si>
  <si>
    <t>1. Summary of Significant Accounting Policies (Details - Fair value)</t>
  </si>
  <si>
    <t>Sep. 30, 2017USD ($)</t>
  </si>
  <si>
    <t>Fair value of derviatives</t>
  </si>
  <si>
    <t>Fair Value, Inputs, Level 1 [Member] | Fair Value, Measurements, Recurring [Member]</t>
  </si>
  <si>
    <t>Fair Value, Inputs, Level 2 [Member] | Fair Value, Measurements, Recurring [Member]</t>
  </si>
  <si>
    <t>Fair Value, Inputs, Level 3 [Member] | Fair Value, Measurements, Recurring [Member]</t>
  </si>
  <si>
    <t>1. Summary of Significant Policies (Details Narrative) - USD ($)</t>
  </si>
  <si>
    <t>12 Months Ended</t>
  </si>
  <si>
    <t>Dec. 31, 2015</t>
  </si>
  <si>
    <t>Cash flows from operations</t>
  </si>
  <si>
    <t>Change in derivatives</t>
  </si>
  <si>
    <t>Derivative expense</t>
  </si>
  <si>
    <t>Fair market value of derivatives</t>
  </si>
  <si>
    <t>Cash over FDIC insurance limits</t>
  </si>
  <si>
    <t>Allowance for doubtful accounts</t>
  </si>
  <si>
    <t>Asset impairment charges</t>
  </si>
  <si>
    <t>Inventory reserve</t>
  </si>
  <si>
    <t>Advertising costs</t>
  </si>
  <si>
    <t>2. Loss Per Share (Details Narrative) - shares</t>
  </si>
  <si>
    <t>Number of anti-dilutive common shares</t>
  </si>
  <si>
    <t>3. Convertible Promissory Notes (Details) - USD ($)</t>
  </si>
  <si>
    <t>Secured Debt</t>
  </si>
  <si>
    <t>[1]</t>
  </si>
  <si>
    <t>Total debt</t>
  </si>
  <si>
    <t>Current portion of debt</t>
  </si>
  <si>
    <t>Long-term portion of debt</t>
  </si>
  <si>
    <t>Arnost Note</t>
  </si>
  <si>
    <t>Cavu Notes</t>
  </si>
  <si>
    <t>Berg Notes</t>
  </si>
  <si>
    <t>[2]</t>
  </si>
  <si>
    <t>Investor Note [Member]</t>
  </si>
  <si>
    <t>On February 28, 2017, the Company entered into an agreement with two non-affiliated persons to provide $1.6 million of short term secured debt financing in three monthly tranches. The Company will issue in connection with each tranche, a six-month secured convertible promissory note. In connection with this transaction, the Company agreed to issue an origination fee of 3,200,000 warrants. Alexander Capital L.P. acted as Placement Agent and Advisor for this transaction. In August and September 2017, the noteholders exchanged their $1,100,000 of notes that were coming due in August 2017 plus a 30% premium and accrued interest for new six-month notes in the principal amount of $1,501,500. As additional consideration for the exchange, the Company issued 366,667 shares of common stock. The loss recognized on the extinguishment of debt is $960,177.</t>
  </si>
  <si>
    <t>Between August and December 2015, the Company borrowed $3,675,000 from accredited investors. These loans are due and payable the earlier of December 31, 2016 or the completion of an equity financing of at least $2,500,000. Upon the sale of the unsecured promissory notes, the Company issued $1 of principal, one share of common stock and a warrant to purchase one share of common stock at an exercise price of $0.40 per share through August 31, 2017. Accordingly, an aggregate of 3,675,000 shares of common stock and warrants to purchase a like amount were issued in the last six months of 2015. Each note holder has the right to convert the principal of their note and accrued interest thereon at a conversion price of $0.30 per share or at the noteholder's option, into equity securities of the Company on the same terms as the last equity transaction completed by the Company prior to each respective conversion date.</t>
  </si>
  <si>
    <t>3. Convertible Promissory Notes (Details Narrative) - USD ($)</t>
  </si>
  <si>
    <t>Gain on embedded derivative</t>
  </si>
  <si>
    <t>Loss on extinguishment of debt</t>
  </si>
  <si>
    <t>Tom Arnost [Member] | Letters of Credit [Member]</t>
  </si>
  <si>
    <t>Debt converted, amount converted</t>
  </si>
  <si>
    <t>Tom Arnost [Member] | Secured Debt [Member]</t>
  </si>
  <si>
    <t>Series AA Preferred Stock [Member] | AAA Preferred Stock [Member]</t>
  </si>
  <si>
    <t>Stock converted, shares converted</t>
  </si>
  <si>
    <t>Stock converted, amount converted</t>
  </si>
  <si>
    <t>Convertible Promissory Notes [Member]</t>
  </si>
  <si>
    <t>Debt converted, shares issued</t>
  </si>
  <si>
    <t>Unsecured Debt [Member] | Series AAA Preferred Stock [Member]</t>
  </si>
  <si>
    <t>12 Convertible Notes [Member]</t>
  </si>
  <si>
    <t>Debt face value</t>
  </si>
  <si>
    <t>Convertible debt conversion rate range</t>
  </si>
  <si>
    <t>.$05 to $.30 per share</t>
  </si>
  <si>
    <t>Maturity date ranges</t>
  </si>
  <si>
    <t>July 31, 2017  February 27, 2018</t>
  </si>
  <si>
    <t>Unamortized discount</t>
  </si>
  <si>
    <t>Secured Debt [Member]</t>
  </si>
  <si>
    <t>12% Unsecured Promissory Notes [Member]</t>
  </si>
  <si>
    <t>Secured Promissory Notes [Member]</t>
  </si>
  <si>
    <t>Secured Notes [Member]</t>
  </si>
  <si>
    <t>Stock issued with secured notes, shares</t>
  </si>
  <si>
    <t>4. Stockholders' Deficit (Details Narrative) - USD ($)</t>
  </si>
  <si>
    <t>6 Months Ended</t>
  </si>
  <si>
    <t>Jun. 30, 2017</t>
  </si>
  <si>
    <t>Mar. 31, 2017</t>
  </si>
  <si>
    <t>Class of Stock [Line Items]</t>
  </si>
  <si>
    <t>Common Stock [Member]</t>
  </si>
  <si>
    <t>Stock issued for services, shares</t>
  </si>
  <si>
    <t>Stock issued for services, value</t>
  </si>
  <si>
    <t>Stock issued for interest, shares issued</t>
  </si>
  <si>
    <t>Stock issued for interest, value</t>
  </si>
  <si>
    <t>Stock issued for back rent, shares</t>
  </si>
  <si>
    <t>Stock issued for back rent, value</t>
  </si>
  <si>
    <t>AAA Preferred Stock [Member] | Common Stock [Member]</t>
  </si>
  <si>
    <t>Conversion of stock, shares converted</t>
  </si>
  <si>
    <t>Conversion of stock, shares issued</t>
  </si>
  <si>
    <t>Warrants issued</t>
  </si>
  <si>
    <t>Exercise of Warrants [Member]</t>
  </si>
  <si>
    <t>Stock issued for exercise of warrants, shares issued</t>
  </si>
  <si>
    <t>Stock issued for exercise of warrants, value</t>
  </si>
  <si>
    <t>5. Stock-Based Compensation (Details) - USD ($)</t>
  </si>
  <si>
    <t>Share-based compensation</t>
  </si>
  <si>
    <t>Employee stock-based compensation - Option Grants</t>
  </si>
  <si>
    <t>Employee stock-based compensation - Stock Grants</t>
  </si>
  <si>
    <t>Non-Employee stock-based compensation - Option Grants</t>
  </si>
  <si>
    <t>Non-Employee stock-based compensation - Stock Grants</t>
  </si>
  <si>
    <t>Non-Employee stock-based compensation - Stock Warrant</t>
  </si>
  <si>
    <t>5. Stock-Based Compensation (Details Narrative) - USD ($)</t>
  </si>
  <si>
    <t>6. Stock Option Plan (Details - Assumptions)</t>
  </si>
  <si>
    <t>Expected volatility</t>
  </si>
  <si>
    <t>0.00%</t>
  </si>
  <si>
    <t>131.39%</t>
  </si>
  <si>
    <t>146.77%</t>
  </si>
  <si>
    <t>134.23%</t>
  </si>
  <si>
    <t>Expected dividend yield</t>
  </si>
  <si>
    <t>Risk-free interest rate</t>
  </si>
  <si>
    <t>0.97%</t>
  </si>
  <si>
    <t>1.89%</t>
  </si>
  <si>
    <t>1.24%</t>
  </si>
  <si>
    <t>Expected term (in years)</t>
  </si>
  <si>
    <t>5 years</t>
  </si>
  <si>
    <t>151.49%</t>
  </si>
  <si>
    <t>1.88%</t>
  </si>
  <si>
    <t>4 years 9 months</t>
  </si>
  <si>
    <t>6. Stock Option Plan (Details - Option Activity) - Options</t>
  </si>
  <si>
    <t>Sep. 30, 2017USD ($)$ / sharesshares</t>
  </si>
  <si>
    <t>Shares</t>
  </si>
  <si>
    <t>Shares outstanding - beginning | shares</t>
  </si>
  <si>
    <t>Shares granted | shares</t>
  </si>
  <si>
    <t>Shares exercised | shares</t>
  </si>
  <si>
    <t>Shares cancelled and expired | shares</t>
  </si>
  <si>
    <t>Shares outstanding - ending | shares</t>
  </si>
  <si>
    <t>Shares exercisable | shares</t>
  </si>
  <si>
    <t>Weighted Average Exercise Price</t>
  </si>
  <si>
    <t>Weighted average exercise price - beginning | $ / shares</t>
  </si>
  <si>
    <t>Weighted average exercise price - shares granted | $ / shares</t>
  </si>
  <si>
    <t>Weighted average exercise price - shares Exercised | $ / shares</t>
  </si>
  <si>
    <t xml:space="preserve"> </t>
  </si>
  <si>
    <t>Weighted average exercise price - shares Cancelled | $ / shares</t>
  </si>
  <si>
    <t>Weighted average exercise price - ending | $ / shares</t>
  </si>
  <si>
    <t>Weighted average exercise price - exercisable | $ / shares</t>
  </si>
  <si>
    <t>Weighted Average Remaining Contractural Term</t>
  </si>
  <si>
    <t>Weighted average contractural term - beginning</t>
  </si>
  <si>
    <t>5 years 1 month 21 days</t>
  </si>
  <si>
    <t>Weighted average contractural term - granted</t>
  </si>
  <si>
    <t>4 years 3 months 19 days</t>
  </si>
  <si>
    <t>Weighted average contractural term - ending</t>
  </si>
  <si>
    <t>4 years 8 months 5 days</t>
  </si>
  <si>
    <t>Weighted average contractural term - exercisable</t>
  </si>
  <si>
    <t>4 years 7 months 24 days</t>
  </si>
  <si>
    <t>Aggregate Intrinsic Value</t>
  </si>
  <si>
    <t>Aggregate intrinsic value - beginning | $</t>
  </si>
  <si>
    <t>Aggregate intrinsic value - granted | $</t>
  </si>
  <si>
    <t>Aggregate intrinsic value - ending | $</t>
  </si>
  <si>
    <t>Aggregate intrinsic value - exercisable | $</t>
  </si>
  <si>
    <t>6. Stock Options Plan (Details - Warrants Outstanding) - Warrants</t>
  </si>
  <si>
    <t>Shares expired | shares</t>
  </si>
  <si>
    <t>Weighted average exercise price - beginning</t>
  </si>
  <si>
    <t>Weighted average exercise price - shares granted</t>
  </si>
  <si>
    <t>Weighted average exercise price - shares Exercised</t>
  </si>
  <si>
    <t>Weighted average exercise price - shares expired</t>
  </si>
  <si>
    <t>Weighted average exercise price - ending</t>
  </si>
  <si>
    <t>Weighted average exercise price - exercisable</t>
  </si>
  <si>
    <t>1 year 4 months 24 days</t>
  </si>
  <si>
    <t>3 years 6 months</t>
  </si>
  <si>
    <t>1 year 5 months 3 days</t>
  </si>
  <si>
    <t>Aggregate intrinsic value - granted</t>
  </si>
  <si>
    <t>6. Stock Option Plan (Details Narrative) - USD ($)</t>
  </si>
  <si>
    <t>Unamortized compensation cost related to stock option awards</t>
  </si>
  <si>
    <t>2016 Plan [Member]</t>
  </si>
  <si>
    <t>Shares authorized for plan</t>
  </si>
  <si>
    <t>Weighted average grant date fair value of options</t>
  </si>
  <si>
    <t>7. Commitments and Contingencies (Details)</t>
  </si>
  <si>
    <t>Minimum lease commitment 2017</t>
  </si>
  <si>
    <t>Minimum lease commitment 2018</t>
  </si>
  <si>
    <t>Minimum lease commitment 2019 and thereafter</t>
  </si>
  <si>
    <t>Minimum lease commitment</t>
  </si>
  <si>
    <t>7. Commitments and Contingencies (Details Narrative) - USD ($)</t>
  </si>
  <si>
    <t>Rent and real estate expense</t>
  </si>
  <si>
    <t>Mall Rents [Member]</t>
  </si>
  <si>
    <t>Sales Revenue, Net [Member]</t>
  </si>
  <si>
    <t>Concentration risk percentage</t>
  </si>
  <si>
    <t>41.00%</t>
  </si>
  <si>
    <t>40.00%</t>
  </si>
  <si>
    <t>8. Discontinued Operation (Details) - USD ($)</t>
  </si>
  <si>
    <t>Results of discontinued operation</t>
  </si>
  <si>
    <t>Revenue</t>
  </si>
  <si>
    <t>Expenses</t>
  </si>
  <si>
    <t>(Loss) from discontinued operation, net</t>
  </si>
  <si>
    <t>Cash flows from (used in) discontinued operation</t>
  </si>
  <si>
    <t>Net cash used in operating activities</t>
  </si>
  <si>
    <t>Net cash from investing activities</t>
  </si>
  <si>
    <t>Net increase (decrease) cash flows for the period</t>
  </si>
  <si>
    <t>Effect of disposal on the financial position of the Group</t>
  </si>
  <si>
    <t>Property, equipment and intangibles, net</t>
  </si>
  <si>
    <t>Inventories, net</t>
  </si>
  <si>
    <t>Token liabilities</t>
  </si>
  <si>
    <t>Net assets and liabilities</t>
  </si>
  <si>
    <t>Consideration received, satisfied in cash</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42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9457060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row r="20" spans="1:2">
      <c r="A20" s="4" t="s">
        <v>210</v>
      </c>
      <c r="B20" s="4" t="s">
        <v>211</v>
      </c>
    </row>
    <row r="21" spans="1:2">
      <c r="A21" s="4" t="s">
        <v>212</v>
      </c>
      <c r="B21" s="4" t="s">
        <v>213</v>
      </c>
    </row>
    <row r="22" spans="1:2">
      <c r="A22" s="4" t="s">
        <v>214</v>
      </c>
      <c r="B22"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43</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150</v>
      </c>
    </row>
    <row r="4" spans="1:2">
      <c r="A4" s="4" t="s">
        <v>22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58</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4" t="s">
        <v>225</v>
      </c>
    </row>
    <row r="4" spans="1:2">
      <c r="A4" s="4" t="s">
        <v>226</v>
      </c>
      <c r="B4" s="4" t="s">
        <v>227</v>
      </c>
    </row>
    <row r="5" spans="1:2">
      <c r="A5" s="4" t="s">
        <v>228</v>
      </c>
      <c r="B5" s="4" t="s">
        <v>229</v>
      </c>
    </row>
    <row r="6" spans="1:2">
      <c r="A6" s="4" t="s">
        <v>230</v>
      </c>
    </row>
    <row r="7" spans="1:2">
      <c r="A7" s="4" t="s">
        <v>226</v>
      </c>
      <c r="B7" s="4" t="s">
        <v>231</v>
      </c>
    </row>
    <row r="8" spans="1:2">
      <c r="A8" s="4" t="s">
        <v>232</v>
      </c>
      <c r="B8"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3268</v>
      </c>
      <c r="C3" s="7" t="n">
        <v>193934</v>
      </c>
    </row>
    <row r="4" spans="1:3">
      <c r="A4" s="4" t="s">
        <v>31</v>
      </c>
      <c r="B4" s="5" t="n">
        <v>205026</v>
      </c>
      <c r="C4" s="5" t="n">
        <v>0</v>
      </c>
    </row>
    <row r="5" spans="1:3">
      <c r="A5" s="4" t="s">
        <v>32</v>
      </c>
      <c r="B5" s="5" t="n">
        <v>33143</v>
      </c>
      <c r="C5" s="5" t="n">
        <v>5590</v>
      </c>
    </row>
    <row r="6" spans="1:3">
      <c r="A6" s="4" t="s">
        <v>33</v>
      </c>
      <c r="B6" s="5" t="n">
        <v>451437</v>
      </c>
      <c r="C6" s="5" t="n">
        <v>199524</v>
      </c>
    </row>
    <row r="7" spans="1:3">
      <c r="A7" s="4" t="s">
        <v>34</v>
      </c>
      <c r="B7" s="5" t="n">
        <v>0</v>
      </c>
      <c r="C7" s="5" t="n">
        <v>9187</v>
      </c>
    </row>
    <row r="8" spans="1:3">
      <c r="A8" s="4" t="s">
        <v>35</v>
      </c>
      <c r="B8" s="5" t="n">
        <v>14860</v>
      </c>
      <c r="C8" s="5" t="n">
        <v>29560</v>
      </c>
    </row>
    <row r="9" spans="1:3">
      <c r="A9" s="4" t="s">
        <v>36</v>
      </c>
      <c r="B9" s="5" t="n">
        <v>11275</v>
      </c>
      <c r="C9" s="5" t="n">
        <v>37223</v>
      </c>
    </row>
    <row r="10" spans="1:3">
      <c r="A10" s="4" t="s">
        <v>37</v>
      </c>
      <c r="B10" s="5" t="n">
        <v>567755</v>
      </c>
      <c r="C10" s="5" t="n">
        <v>450680</v>
      </c>
    </row>
    <row r="11" spans="1:3">
      <c r="A11" s="4" t="s">
        <v>38</v>
      </c>
      <c r="B11" s="5" t="n">
        <v>1045327</v>
      </c>
      <c r="C11" s="5" t="n">
        <v>726174</v>
      </c>
    </row>
    <row r="12" spans="1:3">
      <c r="A12" s="3" t="s">
        <v>39</v>
      </c>
    </row>
    <row r="13" spans="1:3">
      <c r="A13" s="4" t="s">
        <v>40</v>
      </c>
      <c r="B13" s="5" t="n">
        <v>295521</v>
      </c>
      <c r="C13" s="5" t="n">
        <v>418719</v>
      </c>
    </row>
    <row r="14" spans="1:3">
      <c r="A14" s="4" t="s">
        <v>41</v>
      </c>
      <c r="B14" s="5" t="n">
        <v>546456</v>
      </c>
      <c r="C14" s="5" t="n">
        <v>1150565</v>
      </c>
    </row>
    <row r="15" spans="1:3">
      <c r="A15" s="4" t="s">
        <v>42</v>
      </c>
      <c r="B15" s="5" t="n">
        <v>821834</v>
      </c>
      <c r="C15" s="5" t="n">
        <v>350700</v>
      </c>
    </row>
    <row r="16" spans="1:3">
      <c r="A16" s="4" t="s">
        <v>43</v>
      </c>
      <c r="B16" s="5" t="n">
        <v>2576189</v>
      </c>
      <c r="C16" s="5" t="n">
        <v>10832275</v>
      </c>
    </row>
    <row r="17" spans="1:3">
      <c r="A17" s="4" t="s">
        <v>44</v>
      </c>
      <c r="B17" s="5" t="n">
        <v>4240000</v>
      </c>
      <c r="C17" s="5" t="n">
        <v>12752259</v>
      </c>
    </row>
    <row r="18" spans="1:3">
      <c r="A18" s="4" t="s">
        <v>45</v>
      </c>
      <c r="B18" s="5" t="n">
        <v>0</v>
      </c>
      <c r="C18" s="5" t="n">
        <v>0</v>
      </c>
    </row>
    <row r="19" spans="1:3">
      <c r="A19" s="4" t="s">
        <v>46</v>
      </c>
      <c r="B19" s="5" t="n">
        <v>801497</v>
      </c>
      <c r="C19" s="5" t="n">
        <v>507042</v>
      </c>
    </row>
    <row r="20" spans="1:3">
      <c r="A20" s="4" t="s">
        <v>47</v>
      </c>
      <c r="B20" s="5" t="n">
        <v>5041497</v>
      </c>
      <c r="C20" s="5" t="n">
        <v>13259301</v>
      </c>
    </row>
    <row r="21" spans="1:3">
      <c r="A21" s="3" t="s">
        <v>48</v>
      </c>
    </row>
    <row r="22" spans="1:3">
      <c r="A22" s="4" t="s">
        <v>49</v>
      </c>
      <c r="B22" s="5" t="n">
        <v>0</v>
      </c>
      <c r="C22" s="5" t="n">
        <v>25</v>
      </c>
    </row>
    <row r="23" spans="1:3">
      <c r="A23" s="4" t="s">
        <v>50</v>
      </c>
      <c r="B23" s="5" t="n">
        <v>19469</v>
      </c>
      <c r="C23" s="5" t="n">
        <v>9913</v>
      </c>
    </row>
    <row r="24" spans="1:3">
      <c r="A24" s="4" t="s">
        <v>51</v>
      </c>
      <c r="B24" s="5" t="n">
        <v>44266329</v>
      </c>
      <c r="C24" s="5" t="n">
        <v>38652075</v>
      </c>
    </row>
    <row r="25" spans="1:3">
      <c r="A25" s="4" t="s">
        <v>52</v>
      </c>
      <c r="B25" s="5" t="n">
        <v>0</v>
      </c>
      <c r="C25" s="5" t="n">
        <v>-13047</v>
      </c>
    </row>
    <row r="26" spans="1:3">
      <c r="A26" s="4" t="s">
        <v>53</v>
      </c>
      <c r="B26" s="5" t="n">
        <v>-60135881</v>
      </c>
      <c r="C26" s="5" t="n">
        <v>-51182093</v>
      </c>
    </row>
    <row r="27" spans="1:3">
      <c r="A27" s="4" t="s">
        <v>54</v>
      </c>
      <c r="B27" s="5" t="n">
        <v>-15850083</v>
      </c>
      <c r="C27" s="5" t="n">
        <v>-12533127</v>
      </c>
    </row>
    <row r="28" spans="1:3">
      <c r="A28" s="4" t="s">
        <v>55</v>
      </c>
      <c r="B28" s="5" t="n">
        <v>1045327</v>
      </c>
      <c r="C28" s="5" t="n">
        <v>726174</v>
      </c>
    </row>
    <row r="29" spans="1:3">
      <c r="A29" s="4" t="s">
        <v>56</v>
      </c>
    </row>
    <row r="30" spans="1:3">
      <c r="A30" s="3" t="s">
        <v>48</v>
      </c>
    </row>
    <row r="31" spans="1:3">
      <c r="A31" s="4" t="s">
        <v>49</v>
      </c>
      <c r="B31" s="5" t="n">
        <v>11851913</v>
      </c>
      <c r="C31" s="5" t="n">
        <v>0</v>
      </c>
    </row>
    <row r="32" spans="1:3">
      <c r="A32" s="4" t="s">
        <v>57</v>
      </c>
    </row>
    <row r="33" spans="1:3">
      <c r="A33" s="3" t="s">
        <v>48</v>
      </c>
    </row>
    <row r="34" spans="1:3">
      <c r="A34" s="4" t="s">
        <v>49</v>
      </c>
      <c r="B34" s="7" t="n">
        <v>0</v>
      </c>
      <c r="C34" s="7"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7"/>
  </cols>
  <sheetData>
    <row r="1" spans="1:2">
      <c r="A1" s="1" t="s">
        <v>234</v>
      </c>
      <c r="B1" s="2" t="s">
        <v>1</v>
      </c>
    </row>
    <row r="2" spans="1:2">
      <c r="B2" s="2" t="s">
        <v>2</v>
      </c>
    </row>
    <row r="3" spans="1:2">
      <c r="A3" s="3" t="s">
        <v>166</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42</v>
      </c>
    </row>
    <row r="2" spans="1:2">
      <c r="A2" s="4" t="s">
        <v>243</v>
      </c>
      <c r="B2" s="7" t="n">
        <v>821834</v>
      </c>
    </row>
    <row r="3" spans="1:2">
      <c r="A3" s="4" t="s">
        <v>244</v>
      </c>
    </row>
    <row r="4" spans="1:2">
      <c r="A4" s="4" t="s">
        <v>243</v>
      </c>
      <c r="B4" s="5" t="n">
        <v>0</v>
      </c>
    </row>
    <row r="5" spans="1:2">
      <c r="A5" s="4" t="s">
        <v>245</v>
      </c>
    </row>
    <row r="6" spans="1:2">
      <c r="A6" s="4" t="s">
        <v>243</v>
      </c>
      <c r="B6" s="5" t="n">
        <v>0</v>
      </c>
    </row>
    <row r="7" spans="1:2">
      <c r="A7" s="4" t="s">
        <v>246</v>
      </c>
    </row>
    <row r="8" spans="1:2">
      <c r="A8" s="4" t="s">
        <v>243</v>
      </c>
      <c r="B8" s="7" t="n">
        <v>82183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 customWidth="1" max="7" min="7" width="14"/>
  </cols>
  <sheetData>
    <row r="1" spans="1:7">
      <c r="A1" s="1" t="s">
        <v>247</v>
      </c>
      <c r="B1" s="2" t="s">
        <v>69</v>
      </c>
      <c r="D1" s="2" t="s">
        <v>1</v>
      </c>
      <c r="F1" s="2" t="s">
        <v>248</v>
      </c>
    </row>
    <row r="2" spans="1:7">
      <c r="B2" s="2" t="s">
        <v>2</v>
      </c>
      <c r="C2" s="2" t="s">
        <v>70</v>
      </c>
      <c r="D2" s="2" t="s">
        <v>2</v>
      </c>
      <c r="E2" s="2" t="s">
        <v>70</v>
      </c>
      <c r="F2" s="2" t="s">
        <v>28</v>
      </c>
      <c r="G2" s="2" t="s">
        <v>249</v>
      </c>
    </row>
    <row r="3" spans="1:7">
      <c r="A3" s="3" t="s">
        <v>143</v>
      </c>
    </row>
    <row r="4" spans="1:7">
      <c r="A4" s="4" t="s">
        <v>53</v>
      </c>
      <c r="B4" s="7" t="n">
        <v>-60135881</v>
      </c>
      <c r="D4" s="7" t="n">
        <v>-60135881</v>
      </c>
      <c r="F4" s="7" t="n">
        <v>-51182093</v>
      </c>
    </row>
    <row r="5" spans="1:7">
      <c r="A5" s="4" t="s">
        <v>250</v>
      </c>
      <c r="D5" s="5" t="n">
        <v>-3390656</v>
      </c>
      <c r="E5" s="7" t="n">
        <v>-5558382</v>
      </c>
    </row>
    <row r="6" spans="1:7">
      <c r="A6" s="4" t="s">
        <v>251</v>
      </c>
      <c r="B6" s="5" t="n">
        <v>1608259</v>
      </c>
      <c r="C6" s="7" t="n">
        <v>1444861</v>
      </c>
      <c r="D6" s="5" t="n">
        <v>2892290</v>
      </c>
      <c r="E6" s="5" t="n">
        <v>2201696</v>
      </c>
    </row>
    <row r="7" spans="1:7">
      <c r="A7" s="4" t="s">
        <v>252</v>
      </c>
      <c r="B7" s="5" t="n">
        <v>0</v>
      </c>
      <c r="C7" s="5" t="n">
        <v>0</v>
      </c>
      <c r="D7" s="5" t="n">
        <v>1284704</v>
      </c>
      <c r="E7" s="5" t="n">
        <v>565780</v>
      </c>
    </row>
    <row r="8" spans="1:7">
      <c r="A8" s="4" t="s">
        <v>253</v>
      </c>
      <c r="B8" s="5" t="n">
        <v>821834</v>
      </c>
      <c r="D8" s="5" t="n">
        <v>821834</v>
      </c>
    </row>
    <row r="9" spans="1:7">
      <c r="A9" s="4" t="s">
        <v>30</v>
      </c>
      <c r="B9" s="5" t="n">
        <v>213268</v>
      </c>
      <c r="C9" s="7" t="n">
        <v>-2440662</v>
      </c>
      <c r="D9" s="5" t="n">
        <v>213268</v>
      </c>
      <c r="E9" s="5" t="n">
        <v>-2440662</v>
      </c>
      <c r="F9" s="5" t="n">
        <v>193934</v>
      </c>
      <c r="G9" s="7" t="n">
        <v>130489</v>
      </c>
    </row>
    <row r="10" spans="1:7">
      <c r="A10" s="4" t="s">
        <v>254</v>
      </c>
      <c r="B10" s="5" t="n">
        <v>0</v>
      </c>
      <c r="D10" s="5" t="n">
        <v>0</v>
      </c>
      <c r="F10" s="5" t="n">
        <v>0</v>
      </c>
    </row>
    <row r="11" spans="1:7">
      <c r="A11" s="4" t="s">
        <v>255</v>
      </c>
      <c r="B11" s="5" t="n">
        <v>0</v>
      </c>
      <c r="D11" s="5" t="n">
        <v>0</v>
      </c>
      <c r="F11" s="5" t="n">
        <v>0</v>
      </c>
    </row>
    <row r="12" spans="1:7">
      <c r="A12" s="4" t="s">
        <v>256</v>
      </c>
      <c r="D12" s="5" t="n">
        <v>12127</v>
      </c>
      <c r="E12" s="5" t="n">
        <v>0</v>
      </c>
      <c r="F12" s="5" t="n">
        <v>0</v>
      </c>
    </row>
    <row r="13" spans="1:7">
      <c r="A13" s="4" t="s">
        <v>257</v>
      </c>
      <c r="B13" s="7" t="n">
        <v>0</v>
      </c>
      <c r="D13" s="5" t="n">
        <v>0</v>
      </c>
      <c r="F13" s="7" t="n">
        <v>0</v>
      </c>
    </row>
    <row r="14" spans="1:7">
      <c r="A14" s="4" t="s">
        <v>258</v>
      </c>
      <c r="D14" s="7" t="n">
        <v>0</v>
      </c>
      <c r="E14" s="7" t="n">
        <v>31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259</v>
      </c>
      <c r="B1" s="2" t="s">
        <v>69</v>
      </c>
      <c r="C1" s="2" t="s">
        <v>1</v>
      </c>
    </row>
    <row r="2" spans="1:3">
      <c r="B2" s="2" t="s">
        <v>2</v>
      </c>
      <c r="C2" s="2" t="s">
        <v>2</v>
      </c>
    </row>
    <row r="3" spans="1:3">
      <c r="A3" s="3" t="s">
        <v>95</v>
      </c>
    </row>
    <row r="4" spans="1:3">
      <c r="A4" s="4" t="s">
        <v>260</v>
      </c>
      <c r="B4" s="5" t="n">
        <v>100796390</v>
      </c>
      <c r="C4" s="5" t="n">
        <v>1007963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261</v>
      </c>
      <c r="C1" s="2" t="s">
        <v>2</v>
      </c>
      <c r="D1" s="2" t="s">
        <v>28</v>
      </c>
    </row>
    <row r="2" spans="1:4">
      <c r="A2" s="4" t="s">
        <v>262</v>
      </c>
      <c r="B2" s="4" t="s">
        <v>263</v>
      </c>
      <c r="C2" s="7" t="n">
        <v>2326189</v>
      </c>
      <c r="D2" s="7" t="n">
        <v>0</v>
      </c>
    </row>
    <row r="3" spans="1:4">
      <c r="A3" s="4" t="s">
        <v>264</v>
      </c>
      <c r="C3" s="5" t="n">
        <v>2576189</v>
      </c>
      <c r="D3" s="5" t="n">
        <v>10832275</v>
      </c>
    </row>
    <row r="4" spans="1:4">
      <c r="A4" s="4" t="s">
        <v>265</v>
      </c>
      <c r="C4" s="5" t="n">
        <v>2576189</v>
      </c>
      <c r="D4" s="5" t="n">
        <v>10832275</v>
      </c>
    </row>
    <row r="5" spans="1:4">
      <c r="A5" s="4" t="s">
        <v>266</v>
      </c>
      <c r="C5" s="5" t="n">
        <v>0</v>
      </c>
      <c r="D5" s="5" t="n">
        <v>0</v>
      </c>
    </row>
    <row r="6" spans="1:4">
      <c r="A6" s="4" t="s">
        <v>267</v>
      </c>
    </row>
    <row r="7" spans="1:4">
      <c r="A7" s="4" t="s">
        <v>264</v>
      </c>
      <c r="C7" s="5" t="n">
        <v>0</v>
      </c>
      <c r="D7" s="5" t="n">
        <v>322000</v>
      </c>
    </row>
    <row r="8" spans="1:4">
      <c r="A8" s="4" t="s">
        <v>268</v>
      </c>
    </row>
    <row r="9" spans="1:4">
      <c r="A9" s="4" t="s">
        <v>264</v>
      </c>
      <c r="C9" s="5" t="n">
        <v>100000</v>
      </c>
      <c r="D9" s="5" t="n">
        <v>241621</v>
      </c>
    </row>
    <row r="10" spans="1:4">
      <c r="A10" s="4" t="s">
        <v>269</v>
      </c>
    </row>
    <row r="11" spans="1:4">
      <c r="A11" s="4" t="s">
        <v>264</v>
      </c>
      <c r="B11" s="4" t="s">
        <v>270</v>
      </c>
      <c r="C11" s="5" t="n">
        <v>50000</v>
      </c>
      <c r="D11" s="5" t="n">
        <v>3722000</v>
      </c>
    </row>
    <row r="12" spans="1:4">
      <c r="A12" s="4" t="s">
        <v>271</v>
      </c>
    </row>
    <row r="13" spans="1:4">
      <c r="A13" s="4" t="s">
        <v>264</v>
      </c>
      <c r="C13" s="7" t="n">
        <v>100000</v>
      </c>
      <c r="D13" s="7" t="n">
        <v>6546654</v>
      </c>
    </row>
    <row r="14" spans="1:4"/>
    <row r="15" spans="1:4">
      <c r="A15" s="4" t="s">
        <v>263</v>
      </c>
      <c r="B15" s="4" t="s">
        <v>272</v>
      </c>
    </row>
    <row r="16" spans="1:4">
      <c r="A16" s="4" t="s">
        <v>270</v>
      </c>
      <c r="B16" s="4" t="s">
        <v>273</v>
      </c>
    </row>
  </sheetData>
  <mergeCells count="4">
    <mergeCell ref="A1:B1"/>
    <mergeCell ref="A14:C14"/>
    <mergeCell ref="B15:C15"/>
    <mergeCell ref="B16:C16"/>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34"/>
    <col customWidth="1" max="5" min="5" width="14"/>
    <col customWidth="1" max="6" min="6" width="14"/>
  </cols>
  <sheetData>
    <row r="1" spans="1:6">
      <c r="A1" s="1" t="s">
        <v>274</v>
      </c>
      <c r="B1" s="2" t="s">
        <v>69</v>
      </c>
      <c r="D1" s="2" t="s">
        <v>1</v>
      </c>
    </row>
    <row r="2" spans="1:6">
      <c r="B2" s="2" t="s">
        <v>2</v>
      </c>
      <c r="C2" s="2" t="s">
        <v>70</v>
      </c>
      <c r="D2" s="2" t="s">
        <v>2</v>
      </c>
      <c r="E2" s="2" t="s">
        <v>70</v>
      </c>
      <c r="F2" s="2" t="s">
        <v>28</v>
      </c>
    </row>
    <row r="3" spans="1:6">
      <c r="A3" s="4" t="s">
        <v>275</v>
      </c>
      <c r="B3" s="7" t="n">
        <v>1608259</v>
      </c>
      <c r="C3" s="7" t="n">
        <v>1444861</v>
      </c>
      <c r="D3" s="7" t="n">
        <v>2892290</v>
      </c>
      <c r="E3" s="7" t="n">
        <v>2201696</v>
      </c>
    </row>
    <row r="4" spans="1:6">
      <c r="A4" s="4" t="s">
        <v>252</v>
      </c>
      <c r="B4" s="5" t="n">
        <v>0</v>
      </c>
      <c r="C4" s="5" t="n">
        <v>0</v>
      </c>
      <c r="D4" s="5" t="n">
        <v>1284704</v>
      </c>
      <c r="E4" s="5" t="n">
        <v>565780</v>
      </c>
    </row>
    <row r="5" spans="1:6">
      <c r="A5" s="4" t="s">
        <v>253</v>
      </c>
      <c r="B5" s="5" t="n">
        <v>821834</v>
      </c>
      <c r="D5" s="5" t="n">
        <v>821834</v>
      </c>
    </row>
    <row r="6" spans="1:6">
      <c r="A6" s="4" t="s">
        <v>276</v>
      </c>
      <c r="B6" s="5" t="n">
        <v>-960177</v>
      </c>
      <c r="C6" s="7" t="n">
        <v>0</v>
      </c>
      <c r="D6" s="5" t="n">
        <v>-3666374</v>
      </c>
      <c r="E6" s="7" t="n">
        <v>0</v>
      </c>
    </row>
    <row r="7" spans="1:6">
      <c r="A7" s="4" t="s">
        <v>277</v>
      </c>
    </row>
    <row r="8" spans="1:6">
      <c r="A8" s="4" t="s">
        <v>278</v>
      </c>
      <c r="D8" s="5" t="n">
        <v>2700000</v>
      </c>
    </row>
    <row r="9" spans="1:6">
      <c r="A9" s="4" t="s">
        <v>279</v>
      </c>
    </row>
    <row r="10" spans="1:6">
      <c r="A10" s="4" t="s">
        <v>278</v>
      </c>
      <c r="D10" s="7" t="n">
        <v>322000</v>
      </c>
    </row>
    <row r="11" spans="1:6">
      <c r="A11" s="4" t="s">
        <v>280</v>
      </c>
    </row>
    <row r="12" spans="1:6">
      <c r="A12" s="4" t="s">
        <v>281</v>
      </c>
      <c r="D12" s="5" t="n">
        <v>240000</v>
      </c>
    </row>
    <row r="13" spans="1:6">
      <c r="A13" s="4" t="s">
        <v>282</v>
      </c>
      <c r="D13" s="7" t="n">
        <v>2400000</v>
      </c>
    </row>
    <row r="14" spans="1:6">
      <c r="A14" s="4" t="s">
        <v>283</v>
      </c>
    </row>
    <row r="15" spans="1:6">
      <c r="A15" s="4" t="s">
        <v>278</v>
      </c>
      <c r="D15" s="7" t="n">
        <v>3672000</v>
      </c>
    </row>
    <row r="16" spans="1:6">
      <c r="A16" s="4" t="s">
        <v>284</v>
      </c>
      <c r="D16" s="5" t="n">
        <v>73440000</v>
      </c>
    </row>
    <row r="17" spans="1:6">
      <c r="A17" s="4" t="s">
        <v>285</v>
      </c>
    </row>
    <row r="18" spans="1:6">
      <c r="A18" s="4" t="s">
        <v>278</v>
      </c>
      <c r="D18" s="7" t="n">
        <v>11854062</v>
      </c>
    </row>
    <row r="19" spans="1:6">
      <c r="A19" s="4" t="s">
        <v>284</v>
      </c>
      <c r="D19" s="5" t="n">
        <v>882588</v>
      </c>
    </row>
    <row r="20" spans="1:6">
      <c r="A20" s="4" t="s">
        <v>276</v>
      </c>
      <c r="D20" s="7" t="n">
        <v>-2706197</v>
      </c>
    </row>
    <row r="21" spans="1:6">
      <c r="A21" s="4" t="s">
        <v>286</v>
      </c>
    </row>
    <row r="22" spans="1:6">
      <c r="A22" s="4" t="s">
        <v>287</v>
      </c>
      <c r="B22" s="5" t="n">
        <v>2751500</v>
      </c>
      <c r="D22" s="7" t="n">
        <v>2751500</v>
      </c>
    </row>
    <row r="23" spans="1:6">
      <c r="A23" s="4" t="s">
        <v>288</v>
      </c>
      <c r="D23" s="4" t="s">
        <v>289</v>
      </c>
    </row>
    <row r="24" spans="1:6">
      <c r="A24" s="4" t="s">
        <v>290</v>
      </c>
      <c r="D24" s="4" t="s">
        <v>291</v>
      </c>
    </row>
    <row r="25" spans="1:6">
      <c r="A25" s="4" t="s">
        <v>275</v>
      </c>
      <c r="D25" s="7" t="n">
        <v>2892290</v>
      </c>
    </row>
    <row r="26" spans="1:6">
      <c r="A26" s="4" t="s">
        <v>252</v>
      </c>
      <c r="D26" s="5" t="n">
        <v>1284704</v>
      </c>
    </row>
    <row r="27" spans="1:6">
      <c r="A27" s="4" t="s">
        <v>253</v>
      </c>
      <c r="B27" s="5" t="n">
        <v>821834</v>
      </c>
      <c r="D27" s="5" t="n">
        <v>821834</v>
      </c>
    </row>
    <row r="28" spans="1:6">
      <c r="A28" s="4" t="s">
        <v>268</v>
      </c>
    </row>
    <row r="29" spans="1:6">
      <c r="A29" s="4" t="s">
        <v>292</v>
      </c>
      <c r="B29" s="5" t="n">
        <v>0</v>
      </c>
      <c r="D29" s="5" t="n">
        <v>0</v>
      </c>
      <c r="F29" s="7" t="n">
        <v>8379</v>
      </c>
    </row>
    <row r="30" spans="1:6">
      <c r="A30" s="4" t="s">
        <v>293</v>
      </c>
    </row>
    <row r="31" spans="1:6">
      <c r="A31" s="4" t="s">
        <v>292</v>
      </c>
      <c r="B31" s="5" t="n">
        <v>425311</v>
      </c>
      <c r="D31" s="5" t="n">
        <v>425311</v>
      </c>
      <c r="F31" s="5" t="n">
        <v>0</v>
      </c>
    </row>
    <row r="32" spans="1:6">
      <c r="A32" s="4" t="s">
        <v>278</v>
      </c>
      <c r="D32" s="7" t="n">
        <v>1501500</v>
      </c>
    </row>
    <row r="33" spans="1:6">
      <c r="A33" s="4" t="s">
        <v>284</v>
      </c>
      <c r="D33" s="5" t="n">
        <v>366667</v>
      </c>
    </row>
    <row r="34" spans="1:6">
      <c r="A34" s="4" t="s">
        <v>294</v>
      </c>
    </row>
    <row r="35" spans="1:6">
      <c r="A35" s="4" t="s">
        <v>287</v>
      </c>
      <c r="F35" s="5" t="n">
        <v>1025000</v>
      </c>
    </row>
    <row r="36" spans="1:6">
      <c r="A36" s="4" t="s">
        <v>275</v>
      </c>
      <c r="D36" s="7" t="n">
        <v>2892290</v>
      </c>
    </row>
    <row r="37" spans="1:6">
      <c r="A37" s="4" t="s">
        <v>252</v>
      </c>
      <c r="D37" s="5" t="n">
        <v>1284704</v>
      </c>
    </row>
    <row r="38" spans="1:6">
      <c r="A38" s="4" t="s">
        <v>253</v>
      </c>
      <c r="B38" s="5" t="n">
        <v>821834</v>
      </c>
      <c r="D38" s="5" t="n">
        <v>821834</v>
      </c>
      <c r="F38" s="5" t="n">
        <v>126275</v>
      </c>
    </row>
    <row r="39" spans="1:6">
      <c r="A39" s="4" t="s">
        <v>295</v>
      </c>
    </row>
    <row r="40" spans="1:6">
      <c r="A40" s="4" t="s">
        <v>287</v>
      </c>
      <c r="F40" s="5" t="n">
        <v>700000</v>
      </c>
    </row>
    <row r="41" spans="1:6">
      <c r="A41" s="4" t="s">
        <v>275</v>
      </c>
      <c r="D41" s="5" t="n">
        <v>2892290</v>
      </c>
    </row>
    <row r="42" spans="1:6">
      <c r="A42" s="4" t="s">
        <v>253</v>
      </c>
      <c r="B42" s="5" t="n">
        <v>821834</v>
      </c>
      <c r="D42" s="5" t="n">
        <v>821834</v>
      </c>
      <c r="F42" s="7" t="n">
        <v>42945</v>
      </c>
    </row>
    <row r="43" spans="1:6">
      <c r="A43" s="4" t="s">
        <v>296</v>
      </c>
    </row>
    <row r="44" spans="1:6">
      <c r="A44" s="4" t="s">
        <v>287</v>
      </c>
      <c r="B44" s="7" t="n">
        <v>750000</v>
      </c>
      <c r="D44" s="7" t="n">
        <v>750000</v>
      </c>
    </row>
    <row r="45" spans="1:6">
      <c r="A45" s="4" t="s">
        <v>297</v>
      </c>
      <c r="D45" s="5" t="n">
        <v>750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5"/>
    <col customWidth="1" max="6" min="6" width="15"/>
    <col customWidth="1" max="7" min="7" width="14"/>
    <col customWidth="1" max="8" min="8" width="16"/>
  </cols>
  <sheetData>
    <row r="1" spans="1:8">
      <c r="A1" s="1" t="s">
        <v>298</v>
      </c>
      <c r="B1" s="2" t="s">
        <v>69</v>
      </c>
      <c r="E1" s="2" t="s">
        <v>299</v>
      </c>
      <c r="F1" s="2" t="s">
        <v>1</v>
      </c>
      <c r="H1" s="2" t="s">
        <v>248</v>
      </c>
    </row>
    <row r="2" spans="1:8">
      <c r="B2" s="2" t="s">
        <v>2</v>
      </c>
      <c r="C2" s="2" t="s">
        <v>300</v>
      </c>
      <c r="D2" s="2" t="s">
        <v>301</v>
      </c>
      <c r="E2" s="2" t="s">
        <v>300</v>
      </c>
      <c r="F2" s="2" t="s">
        <v>2</v>
      </c>
      <c r="G2" s="2" t="s">
        <v>70</v>
      </c>
      <c r="H2" s="2" t="s">
        <v>28</v>
      </c>
    </row>
    <row r="3" spans="1:8">
      <c r="A3" s="3" t="s">
        <v>302</v>
      </c>
    </row>
    <row r="4" spans="1:8">
      <c r="A4" s="4" t="s">
        <v>111</v>
      </c>
      <c r="F4" s="7" t="n">
        <v>-3666374</v>
      </c>
      <c r="G4" s="7" t="n">
        <v>0</v>
      </c>
    </row>
    <row r="5" spans="1:8">
      <c r="A5" s="4" t="s">
        <v>303</v>
      </c>
    </row>
    <row r="6" spans="1:8">
      <c r="A6" s="3" t="s">
        <v>302</v>
      </c>
    </row>
    <row r="7" spans="1:8">
      <c r="A7" s="4" t="s">
        <v>304</v>
      </c>
      <c r="B7" s="5" t="n">
        <v>0</v>
      </c>
      <c r="C7" s="5" t="n">
        <v>0</v>
      </c>
      <c r="D7" s="5" t="n">
        <v>3800000</v>
      </c>
    </row>
    <row r="8" spans="1:8">
      <c r="A8" s="4" t="s">
        <v>305</v>
      </c>
      <c r="B8" s="7" t="n">
        <v>0</v>
      </c>
      <c r="C8" s="7" t="n">
        <v>0</v>
      </c>
      <c r="D8" s="7" t="n">
        <v>314310</v>
      </c>
    </row>
    <row r="9" spans="1:8">
      <c r="A9" s="4" t="s">
        <v>306</v>
      </c>
      <c r="B9" s="5" t="n">
        <v>32544</v>
      </c>
      <c r="D9" s="5" t="n">
        <v>3919620</v>
      </c>
    </row>
    <row r="10" spans="1:8">
      <c r="A10" s="4" t="s">
        <v>307</v>
      </c>
      <c r="B10" s="7" t="n">
        <v>3074</v>
      </c>
      <c r="D10" s="7" t="n">
        <v>194790</v>
      </c>
    </row>
    <row r="11" spans="1:8">
      <c r="A11" s="4" t="s">
        <v>308</v>
      </c>
      <c r="H11" s="5" t="n">
        <v>1000000</v>
      </c>
    </row>
    <row r="12" spans="1:8">
      <c r="A12" s="4" t="s">
        <v>309</v>
      </c>
      <c r="H12" s="7" t="n">
        <v>20000</v>
      </c>
    </row>
    <row r="13" spans="1:8">
      <c r="A13" s="4" t="s">
        <v>111</v>
      </c>
      <c r="H13" s="7" t="n">
        <v>36177</v>
      </c>
    </row>
    <row r="14" spans="1:8">
      <c r="A14" s="4" t="s">
        <v>56</v>
      </c>
    </row>
    <row r="15" spans="1:8">
      <c r="A15" s="3" t="s">
        <v>302</v>
      </c>
    </row>
    <row r="16" spans="1:8">
      <c r="A16" s="4" t="s">
        <v>306</v>
      </c>
      <c r="D16" s="5" t="n">
        <v>47588</v>
      </c>
    </row>
    <row r="17" spans="1:8">
      <c r="A17" s="4" t="s">
        <v>307</v>
      </c>
      <c r="D17" s="7" t="n">
        <v>475841</v>
      </c>
    </row>
    <row r="18" spans="1:8">
      <c r="A18" s="4" t="s">
        <v>310</v>
      </c>
    </row>
    <row r="19" spans="1:8">
      <c r="A19" s="3" t="s">
        <v>302</v>
      </c>
    </row>
    <row r="20" spans="1:8">
      <c r="A20" s="4" t="s">
        <v>311</v>
      </c>
      <c r="E20" s="5" t="n">
        <v>5000</v>
      </c>
      <c r="F20" s="5" t="n">
        <v>15000</v>
      </c>
    </row>
    <row r="21" spans="1:8">
      <c r="A21" s="4" t="s">
        <v>312</v>
      </c>
      <c r="E21" s="5" t="n">
        <v>500000</v>
      </c>
      <c r="F21" s="5" t="n">
        <v>1500000</v>
      </c>
    </row>
    <row r="22" spans="1:8">
      <c r="A22" s="4" t="s">
        <v>313</v>
      </c>
      <c r="F22" s="5" t="n">
        <v>1500000</v>
      </c>
    </row>
    <row r="23" spans="1:8">
      <c r="A23" s="4" t="s">
        <v>314</v>
      </c>
    </row>
    <row r="24" spans="1:8">
      <c r="A24" s="3" t="s">
        <v>302</v>
      </c>
    </row>
    <row r="25" spans="1:8">
      <c r="A25" s="4" t="s">
        <v>315</v>
      </c>
      <c r="D25" s="5" t="n">
        <v>1916667</v>
      </c>
      <c r="H25" s="5" t="n">
        <v>11908335</v>
      </c>
    </row>
    <row r="26" spans="1:8">
      <c r="A26" s="4" t="s">
        <v>316</v>
      </c>
      <c r="D26" s="7" t="n">
        <v>95834</v>
      </c>
      <c r="H26" s="7" t="n">
        <v>594417</v>
      </c>
    </row>
  </sheetData>
  <mergeCells count="3">
    <mergeCell ref="A1:A2"/>
    <mergeCell ref="B1:D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317</v>
      </c>
      <c r="B1" s="2" t="s">
        <v>69</v>
      </c>
      <c r="D1" s="2" t="s">
        <v>1</v>
      </c>
    </row>
    <row r="2" spans="1:5">
      <c r="B2" s="2" t="s">
        <v>2</v>
      </c>
      <c r="C2" s="2" t="s">
        <v>70</v>
      </c>
      <c r="D2" s="2" t="s">
        <v>2</v>
      </c>
      <c r="E2" s="2" t="s">
        <v>70</v>
      </c>
    </row>
    <row r="3" spans="1:5">
      <c r="A3" s="4" t="s">
        <v>318</v>
      </c>
      <c r="B3" s="7" t="n">
        <v>91271</v>
      </c>
      <c r="C3" s="7" t="n">
        <v>163540</v>
      </c>
      <c r="D3" s="7" t="n">
        <v>516629</v>
      </c>
      <c r="E3" s="7" t="n">
        <v>512949</v>
      </c>
    </row>
    <row r="4" spans="1:5">
      <c r="A4" s="4" t="s">
        <v>319</v>
      </c>
    </row>
    <row r="5" spans="1:5">
      <c r="A5" s="4" t="s">
        <v>318</v>
      </c>
      <c r="B5" s="5" t="n">
        <v>91271</v>
      </c>
      <c r="C5" s="5" t="n">
        <v>142040</v>
      </c>
      <c r="D5" s="5" t="n">
        <v>394129</v>
      </c>
      <c r="E5" s="5" t="n">
        <v>437699</v>
      </c>
    </row>
    <row r="6" spans="1:5">
      <c r="A6" s="4" t="s">
        <v>320</v>
      </c>
    </row>
    <row r="7" spans="1:5">
      <c r="A7" s="4" t="s">
        <v>318</v>
      </c>
      <c r="B7" s="5" t="n">
        <v>0</v>
      </c>
      <c r="C7" s="5" t="n">
        <v>0</v>
      </c>
      <c r="D7" s="5" t="n">
        <v>0</v>
      </c>
      <c r="E7" s="5" t="n">
        <v>0</v>
      </c>
    </row>
    <row r="8" spans="1:5">
      <c r="A8" s="4" t="s">
        <v>321</v>
      </c>
    </row>
    <row r="9" spans="1:5">
      <c r="A9" s="4" t="s">
        <v>318</v>
      </c>
      <c r="B9" s="5" t="n">
        <v>0</v>
      </c>
      <c r="C9" s="5" t="n">
        <v>21500</v>
      </c>
      <c r="D9" s="5" t="n">
        <v>11500</v>
      </c>
      <c r="E9" s="5" t="n">
        <v>75250</v>
      </c>
    </row>
    <row r="10" spans="1:5">
      <c r="A10" s="4" t="s">
        <v>322</v>
      </c>
    </row>
    <row r="11" spans="1:5">
      <c r="A11" s="4" t="s">
        <v>318</v>
      </c>
      <c r="B11" s="5" t="n">
        <v>0</v>
      </c>
      <c r="C11" s="5" t="n">
        <v>0</v>
      </c>
      <c r="D11" s="5" t="n">
        <v>0</v>
      </c>
      <c r="E11" s="5" t="n">
        <v>0</v>
      </c>
    </row>
    <row r="12" spans="1:5">
      <c r="A12" s="4" t="s">
        <v>323</v>
      </c>
    </row>
    <row r="13" spans="1:5">
      <c r="A13" s="4" t="s">
        <v>318</v>
      </c>
      <c r="B13" s="7" t="n">
        <v>0</v>
      </c>
      <c r="C13" s="7" t="n">
        <v>0</v>
      </c>
      <c r="D13" s="7" t="n">
        <v>111000</v>
      </c>
      <c r="E13"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158</v>
      </c>
    </row>
    <row r="4" spans="1:5">
      <c r="A4" s="4" t="s">
        <v>318</v>
      </c>
      <c r="B4" s="7" t="n">
        <v>91271</v>
      </c>
      <c r="C4" s="7" t="n">
        <v>163540</v>
      </c>
      <c r="D4" s="7" t="n">
        <v>516629</v>
      </c>
      <c r="E4" s="7" t="n">
        <v>5129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8</v>
      </c>
    </row>
    <row r="2" spans="1:3">
      <c r="A2" s="4" t="s">
        <v>59</v>
      </c>
      <c r="B2" s="4" t="s">
        <v>60</v>
      </c>
      <c r="C2" s="8" t="n">
        <v>0.0001</v>
      </c>
    </row>
    <row r="3" spans="1:3">
      <c r="A3" s="4" t="s">
        <v>61</v>
      </c>
      <c r="B3" s="5" t="n">
        <v>900000000</v>
      </c>
      <c r="C3" s="5" t="n">
        <v>500000000</v>
      </c>
    </row>
    <row r="4" spans="1:3">
      <c r="A4" s="4" t="s">
        <v>62</v>
      </c>
      <c r="B4" s="5" t="n">
        <v>194570601</v>
      </c>
      <c r="C4" s="5" t="n">
        <v>99020103</v>
      </c>
    </row>
    <row r="5" spans="1:3">
      <c r="A5" s="4" t="s">
        <v>63</v>
      </c>
      <c r="B5" s="5" t="n">
        <v>194570601</v>
      </c>
      <c r="C5" s="5" t="n">
        <v>99020103</v>
      </c>
    </row>
    <row r="6" spans="1:3">
      <c r="A6" s="4" t="s">
        <v>56</v>
      </c>
    </row>
    <row r="7" spans="1:3">
      <c r="A7" s="4" t="s">
        <v>64</v>
      </c>
      <c r="B7" s="4" t="s">
        <v>60</v>
      </c>
      <c r="C7" s="4" t="s">
        <v>60</v>
      </c>
    </row>
    <row r="8" spans="1:3">
      <c r="A8" s="4" t="s">
        <v>65</v>
      </c>
      <c r="B8" s="5" t="n">
        <v>5000000</v>
      </c>
      <c r="C8" s="5" t="n">
        <v>5000000</v>
      </c>
    </row>
    <row r="9" spans="1:3">
      <c r="A9" s="4" t="s">
        <v>66</v>
      </c>
      <c r="B9" s="5" t="n">
        <v>1107588</v>
      </c>
      <c r="C9" s="5" t="n">
        <v>0</v>
      </c>
    </row>
    <row r="10" spans="1:3">
      <c r="A10" s="4" t="s">
        <v>67</v>
      </c>
      <c r="B10" s="5" t="n">
        <v>1107588</v>
      </c>
      <c r="C10" s="5" t="n">
        <v>0</v>
      </c>
    </row>
    <row r="11" spans="1:3">
      <c r="A11" s="4" t="s">
        <v>57</v>
      </c>
    </row>
    <row r="12" spans="1:3">
      <c r="A12" s="4" t="s">
        <v>64</v>
      </c>
      <c r="B12" s="8" t="n">
        <v>0.0001</v>
      </c>
      <c r="C12" s="8" t="n">
        <v>0.0001</v>
      </c>
    </row>
    <row r="13" spans="1:3">
      <c r="A13" s="4" t="s">
        <v>65</v>
      </c>
      <c r="B13" s="5" t="n">
        <v>5000000</v>
      </c>
      <c r="C13" s="5" t="n">
        <v>5000000</v>
      </c>
    </row>
    <row r="14" spans="1:3">
      <c r="A14" s="4" t="s">
        <v>66</v>
      </c>
      <c r="B14" s="5" t="n">
        <v>0</v>
      </c>
      <c r="C14" s="5" t="n">
        <v>240000</v>
      </c>
    </row>
    <row r="15" spans="1:3">
      <c r="A15" s="4" t="s">
        <v>67</v>
      </c>
      <c r="B15" s="5" t="n">
        <v>0</v>
      </c>
      <c r="C15" s="5" t="n">
        <v>2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7"/>
    <col customWidth="1" max="5" min="5" width="14"/>
  </cols>
  <sheetData>
    <row r="1" spans="1:5">
      <c r="A1" s="1" t="s">
        <v>325</v>
      </c>
      <c r="B1" s="2" t="s">
        <v>69</v>
      </c>
      <c r="D1" s="2" t="s">
        <v>1</v>
      </c>
    </row>
    <row r="2" spans="1:5">
      <c r="B2" s="2" t="s">
        <v>2</v>
      </c>
      <c r="C2" s="2" t="s">
        <v>70</v>
      </c>
      <c r="D2" s="2" t="s">
        <v>2</v>
      </c>
      <c r="E2" s="2" t="s">
        <v>70</v>
      </c>
    </row>
    <row r="3" spans="1:5">
      <c r="A3" s="4" t="s">
        <v>225</v>
      </c>
    </row>
    <row r="4" spans="1:5">
      <c r="A4" s="4" t="s">
        <v>326</v>
      </c>
      <c r="B4" s="4" t="s">
        <v>327</v>
      </c>
      <c r="C4" s="4" t="s">
        <v>328</v>
      </c>
      <c r="D4" s="4" t="s">
        <v>329</v>
      </c>
      <c r="E4" s="4" t="s">
        <v>330</v>
      </c>
    </row>
    <row r="5" spans="1:5">
      <c r="A5" s="4" t="s">
        <v>331</v>
      </c>
      <c r="B5" s="4" t="s">
        <v>327</v>
      </c>
      <c r="C5" s="4" t="s">
        <v>327</v>
      </c>
      <c r="D5" s="4" t="s">
        <v>327</v>
      </c>
      <c r="E5" s="4" t="s">
        <v>327</v>
      </c>
    </row>
    <row r="6" spans="1:5">
      <c r="A6" s="4" t="s">
        <v>332</v>
      </c>
      <c r="B6" s="4" t="s">
        <v>327</v>
      </c>
      <c r="C6" s="4" t="s">
        <v>333</v>
      </c>
      <c r="D6" s="4" t="s">
        <v>334</v>
      </c>
      <c r="E6" s="4" t="s">
        <v>335</v>
      </c>
    </row>
    <row r="7" spans="1:5">
      <c r="A7" s="4" t="s">
        <v>336</v>
      </c>
      <c r="C7" s="4" t="s">
        <v>337</v>
      </c>
      <c r="D7" s="4" t="s">
        <v>337</v>
      </c>
      <c r="E7" s="4" t="s">
        <v>337</v>
      </c>
    </row>
    <row r="8" spans="1:5">
      <c r="A8" s="4" t="s">
        <v>230</v>
      </c>
    </row>
    <row r="9" spans="1:5">
      <c r="A9" s="4" t="s">
        <v>326</v>
      </c>
      <c r="B9" s="4" t="s">
        <v>327</v>
      </c>
      <c r="C9" s="4" t="s">
        <v>327</v>
      </c>
      <c r="D9" s="4" t="s">
        <v>338</v>
      </c>
      <c r="E9" s="4" t="s">
        <v>327</v>
      </c>
    </row>
    <row r="10" spans="1:5">
      <c r="A10" s="4" t="s">
        <v>331</v>
      </c>
      <c r="B10" s="4" t="s">
        <v>327</v>
      </c>
      <c r="C10" s="4" t="s">
        <v>327</v>
      </c>
      <c r="D10" s="4" t="s">
        <v>327</v>
      </c>
      <c r="E10" s="4" t="s">
        <v>327</v>
      </c>
    </row>
    <row r="11" spans="1:5">
      <c r="A11" s="4" t="s">
        <v>332</v>
      </c>
      <c r="B11" s="4" t="s">
        <v>327</v>
      </c>
      <c r="C11" s="4" t="s">
        <v>327</v>
      </c>
      <c r="D11" s="4" t="s">
        <v>339</v>
      </c>
      <c r="E11" s="4" t="s">
        <v>327</v>
      </c>
    </row>
    <row r="12" spans="1:5">
      <c r="A12" s="4" t="s">
        <v>336</v>
      </c>
      <c r="D12" s="4" t="s">
        <v>34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37"/>
  </cols>
  <sheetData>
    <row r="1" spans="1:2">
      <c r="A1" s="1" t="s">
        <v>341</v>
      </c>
      <c r="B1" s="2" t="s">
        <v>1</v>
      </c>
    </row>
    <row r="2" spans="1:2">
      <c r="B2" s="2" t="s">
        <v>342</v>
      </c>
    </row>
    <row r="3" spans="1:2">
      <c r="A3" s="3" t="s">
        <v>343</v>
      </c>
    </row>
    <row r="4" spans="1:2">
      <c r="A4" s="4" t="s">
        <v>344</v>
      </c>
      <c r="B4" s="5" t="n">
        <v>18315001</v>
      </c>
    </row>
    <row r="5" spans="1:2">
      <c r="A5" s="4" t="s">
        <v>345</v>
      </c>
      <c r="B5" s="5" t="n">
        <v>250000</v>
      </c>
    </row>
    <row r="6" spans="1:2">
      <c r="A6" s="4" t="s">
        <v>346</v>
      </c>
      <c r="B6" s="5" t="n">
        <v>0</v>
      </c>
    </row>
    <row r="7" spans="1:2">
      <c r="A7" s="4" t="s">
        <v>347</v>
      </c>
      <c r="B7" s="5" t="n">
        <v>-1050000</v>
      </c>
    </row>
    <row r="8" spans="1:2">
      <c r="A8" s="4" t="s">
        <v>348</v>
      </c>
      <c r="B8" s="5" t="n">
        <v>17515001</v>
      </c>
    </row>
    <row r="9" spans="1:2">
      <c r="A9" s="4" t="s">
        <v>349</v>
      </c>
      <c r="B9" s="5" t="n">
        <v>17037918</v>
      </c>
    </row>
    <row r="10" spans="1:2">
      <c r="A10" s="3" t="s">
        <v>350</v>
      </c>
    </row>
    <row r="11" spans="1:2">
      <c r="A11" s="4" t="s">
        <v>351</v>
      </c>
      <c r="B11" s="9" t="n">
        <v>0.41</v>
      </c>
    </row>
    <row r="12" spans="1:2">
      <c r="A12" s="4" t="s">
        <v>352</v>
      </c>
      <c r="B12" s="10" t="n">
        <v>0.05</v>
      </c>
    </row>
    <row r="13" spans="1:2">
      <c r="A13" s="4" t="s">
        <v>353</v>
      </c>
      <c r="B13" s="4" t="s">
        <v>354</v>
      </c>
    </row>
    <row r="14" spans="1:2">
      <c r="A14" s="4" t="s">
        <v>355</v>
      </c>
      <c r="B14" s="4" t="s">
        <v>354</v>
      </c>
    </row>
    <row r="15" spans="1:2">
      <c r="A15" s="4" t="s">
        <v>356</v>
      </c>
      <c r="B15" s="10" t="n">
        <v>0.39</v>
      </c>
    </row>
    <row r="16" spans="1:2">
      <c r="A16" s="4" t="s">
        <v>357</v>
      </c>
      <c r="B16" s="9" t="n">
        <v>0.39</v>
      </c>
    </row>
    <row r="17" spans="1:2">
      <c r="A17" s="3" t="s">
        <v>358</v>
      </c>
    </row>
    <row r="18" spans="1:2">
      <c r="A18" s="4" t="s">
        <v>359</v>
      </c>
      <c r="B18" s="4" t="s">
        <v>360</v>
      </c>
    </row>
    <row r="19" spans="1:2">
      <c r="A19" s="4" t="s">
        <v>361</v>
      </c>
      <c r="B19" s="4" t="s">
        <v>362</v>
      </c>
    </row>
    <row r="20" spans="1:2">
      <c r="A20" s="4" t="s">
        <v>363</v>
      </c>
      <c r="B20" s="4" t="s">
        <v>364</v>
      </c>
    </row>
    <row r="21" spans="1:2">
      <c r="A21" s="4" t="s">
        <v>365</v>
      </c>
      <c r="B21" s="4" t="s">
        <v>366</v>
      </c>
    </row>
    <row r="22" spans="1:2">
      <c r="A22" s="3" t="s">
        <v>367</v>
      </c>
    </row>
    <row r="23" spans="1:2">
      <c r="A23" s="4" t="s">
        <v>368</v>
      </c>
      <c r="B23" s="7" t="n">
        <v>5625</v>
      </c>
    </row>
    <row r="24" spans="1:2">
      <c r="A24" s="4" t="s">
        <v>369</v>
      </c>
      <c r="B24" s="5" t="n">
        <v>0</v>
      </c>
    </row>
    <row r="25" spans="1:2">
      <c r="A25" s="4" t="s">
        <v>370</v>
      </c>
      <c r="B25" s="5" t="n">
        <v>2000</v>
      </c>
    </row>
    <row r="26" spans="1:2">
      <c r="A26" s="4" t="s">
        <v>371</v>
      </c>
      <c r="B26" s="7" t="n">
        <v>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37"/>
  </cols>
  <sheetData>
    <row r="1" spans="1:2">
      <c r="A1" s="1" t="s">
        <v>372</v>
      </c>
      <c r="B1" s="2" t="s">
        <v>1</v>
      </c>
    </row>
    <row r="2" spans="1:2">
      <c r="B2" s="2" t="s">
        <v>342</v>
      </c>
    </row>
    <row r="3" spans="1:2">
      <c r="A3" s="3" t="s">
        <v>343</v>
      </c>
    </row>
    <row r="4" spans="1:2">
      <c r="A4" s="4" t="s">
        <v>344</v>
      </c>
      <c r="B4" s="5" t="n">
        <v>21252734</v>
      </c>
    </row>
    <row r="5" spans="1:2">
      <c r="A5" s="4" t="s">
        <v>345</v>
      </c>
      <c r="B5" s="5" t="n">
        <v>5700000</v>
      </c>
    </row>
    <row r="6" spans="1:2">
      <c r="A6" s="4" t="s">
        <v>346</v>
      </c>
      <c r="B6" s="5" t="n">
        <v>-1916667</v>
      </c>
    </row>
    <row r="7" spans="1:2">
      <c r="A7" s="4" t="s">
        <v>373</v>
      </c>
      <c r="B7" s="5" t="n">
        <v>-3492221</v>
      </c>
    </row>
    <row r="8" spans="1:2">
      <c r="A8" s="4" t="s">
        <v>348</v>
      </c>
      <c r="B8" s="5" t="n">
        <v>21543846</v>
      </c>
    </row>
    <row r="9" spans="1:2">
      <c r="A9" s="4" t="s">
        <v>349</v>
      </c>
      <c r="B9" s="5" t="n">
        <v>21543846</v>
      </c>
    </row>
    <row r="10" spans="1:2">
      <c r="A10" s="3" t="s">
        <v>350</v>
      </c>
    </row>
    <row r="11" spans="1:2">
      <c r="A11" s="4" t="s">
        <v>374</v>
      </c>
      <c r="B11" s="9" t="n">
        <v>0.48</v>
      </c>
    </row>
    <row r="12" spans="1:2">
      <c r="A12" s="4" t="s">
        <v>375</v>
      </c>
      <c r="B12" s="10" t="n">
        <v>0.07000000000000001</v>
      </c>
    </row>
    <row r="13" spans="1:2">
      <c r="A13" s="4" t="s">
        <v>376</v>
      </c>
      <c r="B13" s="5" t="n">
        <v>0</v>
      </c>
    </row>
    <row r="14" spans="1:2">
      <c r="A14" s="4" t="s">
        <v>377</v>
      </c>
      <c r="B14" s="5" t="n">
        <v>0</v>
      </c>
    </row>
    <row r="15" spans="1:2">
      <c r="A15" s="4" t="s">
        <v>378</v>
      </c>
      <c r="B15" s="10" t="n">
        <v>0.37</v>
      </c>
    </row>
    <row r="16" spans="1:2">
      <c r="A16" s="4" t="s">
        <v>379</v>
      </c>
      <c r="B16" s="9" t="n">
        <v>0.37</v>
      </c>
    </row>
    <row r="17" spans="1:2">
      <c r="A17" s="3" t="s">
        <v>358</v>
      </c>
    </row>
    <row r="18" spans="1:2">
      <c r="A18" s="4" t="s">
        <v>359</v>
      </c>
      <c r="B18" s="4" t="s">
        <v>380</v>
      </c>
    </row>
    <row r="19" spans="1:2">
      <c r="A19" s="4" t="s">
        <v>361</v>
      </c>
      <c r="B19" s="4" t="s">
        <v>381</v>
      </c>
    </row>
    <row r="20" spans="1:2">
      <c r="A20" s="4" t="s">
        <v>363</v>
      </c>
      <c r="B20" s="4" t="s">
        <v>382</v>
      </c>
    </row>
    <row r="21" spans="1:2">
      <c r="A21" s="4" t="s">
        <v>365</v>
      </c>
      <c r="B21" s="4" t="s">
        <v>382</v>
      </c>
    </row>
    <row r="22" spans="1:2">
      <c r="A22" s="3" t="s">
        <v>367</v>
      </c>
    </row>
    <row r="23" spans="1:2">
      <c r="A23" s="4" t="s">
        <v>368</v>
      </c>
      <c r="B23" s="7" t="n">
        <v>0</v>
      </c>
    </row>
    <row r="24" spans="1:2">
      <c r="A24" s="4" t="s">
        <v>383</v>
      </c>
      <c r="B24" s="7" t="n">
        <v>0</v>
      </c>
    </row>
    <row r="25" spans="1:2">
      <c r="A25" s="4" t="s">
        <v>370</v>
      </c>
      <c r="B25" s="7" t="n">
        <v>0</v>
      </c>
    </row>
    <row r="26" spans="1:2">
      <c r="A26" s="4" t="s">
        <v>371</v>
      </c>
      <c r="B26" s="7" t="n">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4</v>
      </c>
      <c r="B1" s="2" t="s">
        <v>1</v>
      </c>
    </row>
    <row r="2" spans="1:3">
      <c r="B2" s="2" t="s">
        <v>2</v>
      </c>
      <c r="C2" s="2" t="s">
        <v>70</v>
      </c>
    </row>
    <row r="3" spans="1:3">
      <c r="A3" s="4" t="s">
        <v>385</v>
      </c>
      <c r="B3" s="7" t="n">
        <v>290783</v>
      </c>
    </row>
    <row r="4" spans="1:3">
      <c r="A4" s="4" t="s">
        <v>386</v>
      </c>
    </row>
    <row r="5" spans="1:3">
      <c r="A5" s="4" t="s">
        <v>387</v>
      </c>
      <c r="B5" s="5" t="n">
        <v>10000000</v>
      </c>
    </row>
    <row r="6" spans="1:3">
      <c r="A6" s="4" t="s">
        <v>225</v>
      </c>
    </row>
    <row r="7" spans="1:3">
      <c r="A7" s="4" t="s">
        <v>388</v>
      </c>
      <c r="B7" s="9" t="n">
        <v>0.05</v>
      </c>
      <c r="C7" s="9"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89</v>
      </c>
      <c r="B1" s="2" t="s">
        <v>242</v>
      </c>
    </row>
    <row r="2" spans="1:2">
      <c r="A2" s="3" t="s">
        <v>166</v>
      </c>
    </row>
    <row r="3" spans="1:2">
      <c r="A3" s="4" t="s">
        <v>390</v>
      </c>
      <c r="B3" s="7" t="n">
        <v>0</v>
      </c>
    </row>
    <row r="4" spans="1:2">
      <c r="A4" s="4" t="s">
        <v>391</v>
      </c>
      <c r="B4" s="5" t="n">
        <v>0</v>
      </c>
    </row>
    <row r="5" spans="1:2">
      <c r="A5" s="4" t="s">
        <v>392</v>
      </c>
      <c r="B5" s="5" t="n">
        <v>0</v>
      </c>
    </row>
    <row r="6" spans="1:2">
      <c r="A6" s="4" t="s">
        <v>393</v>
      </c>
      <c r="B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94</v>
      </c>
      <c r="B1" s="2" t="s">
        <v>69</v>
      </c>
      <c r="D1" s="2" t="s">
        <v>1</v>
      </c>
    </row>
    <row r="2" spans="1:5">
      <c r="B2" s="2" t="s">
        <v>2</v>
      </c>
      <c r="C2" s="2" t="s">
        <v>70</v>
      </c>
      <c r="D2" s="2" t="s">
        <v>2</v>
      </c>
      <c r="E2" s="2" t="s">
        <v>70</v>
      </c>
    </row>
    <row r="3" spans="1:5">
      <c r="A3" s="4" t="s">
        <v>395</v>
      </c>
      <c r="B3" s="7" t="n">
        <v>36499</v>
      </c>
      <c r="C3" s="7" t="n">
        <v>886312</v>
      </c>
      <c r="D3" s="7" t="n">
        <v>1090118</v>
      </c>
      <c r="E3" s="7" t="n">
        <v>2801090</v>
      </c>
    </row>
    <row r="4" spans="1:5">
      <c r="A4" s="4" t="s">
        <v>396</v>
      </c>
    </row>
    <row r="5" spans="1:5">
      <c r="A5" s="4" t="s">
        <v>395</v>
      </c>
      <c r="B5" s="7" t="n">
        <v>0</v>
      </c>
      <c r="C5" s="7" t="n">
        <v>825218</v>
      </c>
      <c r="D5" s="7" t="n">
        <v>969521</v>
      </c>
      <c r="E5" s="7" t="n">
        <v>2634837</v>
      </c>
    </row>
    <row r="6" spans="1:5">
      <c r="A6" s="4" t="s">
        <v>397</v>
      </c>
    </row>
    <row r="7" spans="1:5">
      <c r="A7" s="4" t="s">
        <v>398</v>
      </c>
      <c r="B7" s="4" t="s">
        <v>399</v>
      </c>
      <c r="C7" s="4" t="s">
        <v>399</v>
      </c>
      <c r="D7" s="4" t="s">
        <v>400</v>
      </c>
      <c r="E7" s="4" t="s">
        <v>39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01</v>
      </c>
      <c r="B1" s="2" t="s">
        <v>1</v>
      </c>
    </row>
    <row r="2" spans="1:4">
      <c r="B2" s="2" t="s">
        <v>2</v>
      </c>
      <c r="C2" s="2" t="s">
        <v>70</v>
      </c>
      <c r="D2" s="2" t="s">
        <v>28</v>
      </c>
    </row>
    <row r="3" spans="1:4">
      <c r="A3" s="3" t="s">
        <v>402</v>
      </c>
    </row>
    <row r="4" spans="1:4">
      <c r="A4" s="4" t="s">
        <v>403</v>
      </c>
      <c r="B4" s="7" t="n">
        <v>1764513</v>
      </c>
      <c r="C4" s="7" t="n">
        <v>1042790</v>
      </c>
    </row>
    <row r="5" spans="1:4">
      <c r="A5" s="4" t="s">
        <v>404</v>
      </c>
      <c r="B5" s="5" t="n">
        <v>2001757</v>
      </c>
      <c r="C5" s="5" t="n">
        <v>1645453</v>
      </c>
    </row>
    <row r="6" spans="1:4">
      <c r="A6" s="4" t="s">
        <v>405</v>
      </c>
      <c r="B6" s="5" t="n">
        <v>-237245</v>
      </c>
      <c r="C6" s="5" t="n">
        <v>-602663</v>
      </c>
    </row>
    <row r="7" spans="1:4">
      <c r="A7" s="3" t="s">
        <v>406</v>
      </c>
    </row>
    <row r="8" spans="1:4">
      <c r="A8" s="4" t="s">
        <v>407</v>
      </c>
      <c r="B8" s="5" t="n">
        <v>3390656</v>
      </c>
      <c r="C8" s="5" t="n">
        <v>5558382</v>
      </c>
    </row>
    <row r="9" spans="1:4">
      <c r="A9" s="4" t="s">
        <v>408</v>
      </c>
      <c r="B9" s="5" t="n">
        <v>0</v>
      </c>
      <c r="C9" s="5" t="n">
        <v>253145</v>
      </c>
    </row>
    <row r="10" spans="1:4">
      <c r="A10" s="4" t="s">
        <v>409</v>
      </c>
      <c r="B10" s="5" t="n">
        <v>-152209</v>
      </c>
      <c r="C10" s="7" t="n">
        <v>-2571151</v>
      </c>
    </row>
    <row r="11" spans="1:4">
      <c r="A11" s="3" t="s">
        <v>410</v>
      </c>
    </row>
    <row r="12" spans="1:4">
      <c r="A12" s="4" t="s">
        <v>411</v>
      </c>
      <c r="B12" s="5" t="n">
        <v>-3043</v>
      </c>
      <c r="D12" s="7" t="n">
        <v>-5933</v>
      </c>
    </row>
    <row r="13" spans="1:4">
      <c r="A13" s="4" t="s">
        <v>412</v>
      </c>
      <c r="B13" s="5" t="n">
        <v>-107960</v>
      </c>
      <c r="D13" s="5" t="n">
        <v>-79291</v>
      </c>
    </row>
    <row r="14" spans="1:4">
      <c r="A14" s="4" t="s">
        <v>413</v>
      </c>
      <c r="B14" s="5" t="n">
        <v>276853</v>
      </c>
      <c r="D14" s="5" t="n">
        <v>314643</v>
      </c>
    </row>
    <row r="15" spans="1:4">
      <c r="A15" s="4" t="s">
        <v>414</v>
      </c>
      <c r="B15" s="5" t="n">
        <v>165850</v>
      </c>
      <c r="D15" s="5" t="n">
        <v>229419</v>
      </c>
    </row>
    <row r="16" spans="1:4">
      <c r="A16" s="4" t="s">
        <v>415</v>
      </c>
      <c r="B16" s="7" t="n">
        <v>150000</v>
      </c>
      <c r="D16" s="7"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02020</v>
      </c>
      <c r="C4" s="7" t="n">
        <v>42562</v>
      </c>
      <c r="D4" s="7" t="n">
        <v>384011</v>
      </c>
      <c r="E4" s="7" t="n">
        <v>113494</v>
      </c>
    </row>
    <row r="5" spans="1:5">
      <c r="A5" s="4" t="s">
        <v>73</v>
      </c>
      <c r="B5" s="5" t="n">
        <v>202020</v>
      </c>
      <c r="C5" s="5" t="n">
        <v>42562</v>
      </c>
      <c r="D5" s="5" t="n">
        <v>384011</v>
      </c>
      <c r="E5" s="5" t="n">
        <v>113494</v>
      </c>
    </row>
    <row r="6" spans="1:5">
      <c r="A6" s="3" t="s">
        <v>74</v>
      </c>
    </row>
    <row r="7" spans="1:5">
      <c r="A7" s="4" t="s">
        <v>75</v>
      </c>
      <c r="B7" s="5" t="n">
        <v>154124</v>
      </c>
      <c r="C7" s="5" t="n">
        <v>34603</v>
      </c>
      <c r="D7" s="5" t="n">
        <v>560155</v>
      </c>
      <c r="E7" s="5" t="n">
        <v>122913</v>
      </c>
    </row>
    <row r="8" spans="1:5">
      <c r="A8" s="4" t="s">
        <v>76</v>
      </c>
      <c r="B8" s="5" t="n">
        <v>154124</v>
      </c>
      <c r="C8" s="5" t="n">
        <v>34603</v>
      </c>
      <c r="D8" s="5" t="n">
        <v>560155</v>
      </c>
      <c r="E8" s="5" t="n">
        <v>122913</v>
      </c>
    </row>
    <row r="9" spans="1:5">
      <c r="A9" s="4" t="s">
        <v>77</v>
      </c>
      <c r="B9" s="5" t="n">
        <v>47896</v>
      </c>
      <c r="C9" s="5" t="n">
        <v>7959</v>
      </c>
      <c r="D9" s="5" t="n">
        <v>-176144</v>
      </c>
      <c r="E9" s="5" t="n">
        <v>-9419</v>
      </c>
    </row>
    <row r="10" spans="1:5">
      <c r="A10" s="3" t="s">
        <v>78</v>
      </c>
    </row>
    <row r="11" spans="1:5">
      <c r="A11" s="4" t="s">
        <v>79</v>
      </c>
      <c r="B11" s="5" t="n">
        <v>791600</v>
      </c>
      <c r="C11" s="5" t="n">
        <v>1773670</v>
      </c>
      <c r="D11" s="5" t="n">
        <v>3816557</v>
      </c>
      <c r="E11" s="5" t="n">
        <v>5929691</v>
      </c>
    </row>
    <row r="12" spans="1:5">
      <c r="A12" s="4" t="s">
        <v>80</v>
      </c>
      <c r="B12" s="5" t="n">
        <v>791600</v>
      </c>
      <c r="C12" s="5" t="n">
        <v>1773670</v>
      </c>
      <c r="D12" s="5" t="n">
        <v>3816557</v>
      </c>
      <c r="E12" s="5" t="n">
        <v>5929691</v>
      </c>
    </row>
    <row r="13" spans="1:5">
      <c r="A13" s="4" t="s">
        <v>81</v>
      </c>
      <c r="B13" s="5" t="n">
        <v>-743704</v>
      </c>
      <c r="C13" s="5" t="n">
        <v>-1765711</v>
      </c>
      <c r="D13" s="5" t="n">
        <v>-3992701</v>
      </c>
      <c r="E13" s="5" t="n">
        <v>-5939110</v>
      </c>
    </row>
    <row r="14" spans="1:5">
      <c r="A14" s="3" t="s">
        <v>82</v>
      </c>
    </row>
    <row r="15" spans="1:5">
      <c r="A15" s="4" t="s">
        <v>83</v>
      </c>
      <c r="B15" s="5" t="n">
        <v>-761691</v>
      </c>
      <c r="C15" s="5" t="n">
        <v>-1177734</v>
      </c>
      <c r="D15" s="5" t="n">
        <v>-2652927</v>
      </c>
      <c r="E15" s="5" t="n">
        <v>-2598411</v>
      </c>
    </row>
    <row r="16" spans="1:5">
      <c r="A16" s="4" t="s">
        <v>84</v>
      </c>
      <c r="B16" s="5" t="n">
        <v>1608259</v>
      </c>
      <c r="C16" s="5" t="n">
        <v>1444861</v>
      </c>
      <c r="D16" s="5" t="n">
        <v>2892290</v>
      </c>
      <c r="E16" s="5" t="n">
        <v>2201696</v>
      </c>
    </row>
    <row r="17" spans="1:5">
      <c r="A17" s="4" t="s">
        <v>85</v>
      </c>
      <c r="B17" s="5" t="n">
        <v>0</v>
      </c>
      <c r="C17" s="5" t="n">
        <v>0</v>
      </c>
      <c r="D17" s="5" t="n">
        <v>-1284704</v>
      </c>
      <c r="E17" s="5" t="n">
        <v>-565780</v>
      </c>
    </row>
    <row r="18" spans="1:5">
      <c r="A18" s="4" t="s">
        <v>86</v>
      </c>
      <c r="B18" s="5" t="n">
        <v>0</v>
      </c>
      <c r="C18" s="5" t="n">
        <v>-17526</v>
      </c>
      <c r="D18" s="5" t="n">
        <v>0</v>
      </c>
      <c r="E18" s="5" t="n">
        <v>-17526</v>
      </c>
    </row>
    <row r="19" spans="1:5">
      <c r="A19" s="4" t="s">
        <v>87</v>
      </c>
      <c r="B19" s="5" t="n">
        <v>-960177</v>
      </c>
      <c r="C19" s="5" t="n">
        <v>0</v>
      </c>
      <c r="D19" s="5" t="n">
        <v>-3666374</v>
      </c>
      <c r="E19" s="5" t="n">
        <v>0</v>
      </c>
    </row>
    <row r="20" spans="1:5">
      <c r="A20" s="4" t="s">
        <v>88</v>
      </c>
      <c r="B20" s="5" t="n">
        <v>0</v>
      </c>
      <c r="C20" s="5" t="n">
        <v>0</v>
      </c>
      <c r="D20" s="5" t="n">
        <v>-12127</v>
      </c>
      <c r="E20" s="5" t="n">
        <v>0</v>
      </c>
    </row>
    <row r="21" spans="1:5">
      <c r="A21" s="4" t="s">
        <v>89</v>
      </c>
      <c r="B21" s="5" t="n">
        <v>-113609</v>
      </c>
      <c r="C21" s="5" t="n">
        <v>249601</v>
      </c>
      <c r="D21" s="5" t="n">
        <v>-4723842</v>
      </c>
      <c r="E21" s="5" t="n">
        <v>-980021</v>
      </c>
    </row>
    <row r="22" spans="1:5">
      <c r="A22" s="4" t="s">
        <v>90</v>
      </c>
      <c r="B22" s="5" t="n">
        <v>-857313</v>
      </c>
      <c r="C22" s="5" t="n">
        <v>-1516110</v>
      </c>
      <c r="D22" s="5" t="n">
        <v>-8716543</v>
      </c>
      <c r="E22" s="5" t="n">
        <v>-6919131</v>
      </c>
    </row>
    <row r="23" spans="1:5">
      <c r="A23" s="4" t="s">
        <v>91</v>
      </c>
      <c r="B23" s="5" t="n">
        <v>0</v>
      </c>
      <c r="C23" s="5" t="n">
        <v>11129</v>
      </c>
      <c r="D23" s="5" t="n">
        <v>13047</v>
      </c>
      <c r="E23" s="5" t="n">
        <v>-9660</v>
      </c>
    </row>
    <row r="24" spans="1:5">
      <c r="A24" s="3" t="s">
        <v>92</v>
      </c>
    </row>
    <row r="25" spans="1:5">
      <c r="A25" s="4" t="s">
        <v>93</v>
      </c>
      <c r="B25" s="5" t="n">
        <v>7053</v>
      </c>
      <c r="C25" s="5" t="n">
        <v>-155014</v>
      </c>
      <c r="D25" s="5" t="n">
        <v>-237244</v>
      </c>
      <c r="E25" s="5" t="n">
        <v>-602663</v>
      </c>
    </row>
    <row r="26" spans="1:5">
      <c r="A26" s="4" t="s">
        <v>94</v>
      </c>
      <c r="B26" s="7" t="n">
        <v>-850260</v>
      </c>
      <c r="C26" s="7" t="n">
        <v>-1659995</v>
      </c>
      <c r="D26" s="7" t="n">
        <v>-8940740</v>
      </c>
      <c r="E26" s="7" t="n">
        <v>-7531454</v>
      </c>
    </row>
    <row r="27" spans="1:5">
      <c r="A27" s="3" t="s">
        <v>95</v>
      </c>
    </row>
    <row r="28" spans="1:5">
      <c r="A28" s="4" t="s">
        <v>96</v>
      </c>
      <c r="B28" s="7" t="n">
        <v>0</v>
      </c>
      <c r="C28" s="9" t="n">
        <v>-0.02</v>
      </c>
      <c r="D28" s="9" t="n">
        <v>-0.05</v>
      </c>
      <c r="E28" s="9" t="n">
        <v>-0.09</v>
      </c>
    </row>
    <row r="29" spans="1:5">
      <c r="A29" s="3" t="s">
        <v>97</v>
      </c>
    </row>
    <row r="30" spans="1:5">
      <c r="A30" s="4" t="s">
        <v>96</v>
      </c>
      <c r="B30" s="5" t="n">
        <v>192860824</v>
      </c>
      <c r="C30" s="5" t="n">
        <v>82656917</v>
      </c>
      <c r="D30" s="5" t="n">
        <v>178527374</v>
      </c>
      <c r="E30" s="5" t="n">
        <v>8161916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0</v>
      </c>
    </row>
    <row r="3" spans="1:3">
      <c r="A3" s="3" t="s">
        <v>99</v>
      </c>
    </row>
    <row r="4" spans="1:3">
      <c r="A4" s="4" t="s">
        <v>100</v>
      </c>
      <c r="B4" s="7" t="n">
        <v>-8716543</v>
      </c>
      <c r="C4" s="7" t="n">
        <v>-6919131</v>
      </c>
    </row>
    <row r="5" spans="1:3">
      <c r="A5" s="4" t="s">
        <v>101</v>
      </c>
      <c r="B5" s="5" t="n">
        <v>-237245</v>
      </c>
      <c r="C5" s="5" t="n">
        <v>-602663</v>
      </c>
    </row>
    <row r="6" spans="1:3">
      <c r="A6" s="4" t="s">
        <v>102</v>
      </c>
      <c r="B6" s="5" t="n">
        <v>-8953788</v>
      </c>
      <c r="C6" s="5" t="n">
        <v>-7521794</v>
      </c>
    </row>
    <row r="7" spans="1:3">
      <c r="A7" s="3" t="s">
        <v>103</v>
      </c>
    </row>
    <row r="8" spans="1:3">
      <c r="A8" s="4" t="s">
        <v>104</v>
      </c>
      <c r="B8" s="5" t="n">
        <v>2994</v>
      </c>
      <c r="C8" s="5" t="n">
        <v>81394</v>
      </c>
    </row>
    <row r="9" spans="1:3">
      <c r="A9" s="4" t="s">
        <v>105</v>
      </c>
      <c r="B9" s="5" t="n">
        <v>14700</v>
      </c>
      <c r="C9" s="5" t="n">
        <v>14700</v>
      </c>
    </row>
    <row r="10" spans="1:3">
      <c r="A10" s="4" t="s">
        <v>106</v>
      </c>
      <c r="B10" s="5" t="n">
        <v>2061307</v>
      </c>
      <c r="C10" s="5" t="n">
        <v>1878002</v>
      </c>
    </row>
    <row r="11" spans="1:3">
      <c r="A11" s="4" t="s">
        <v>107</v>
      </c>
      <c r="B11" s="5" t="n">
        <v>516629</v>
      </c>
      <c r="C11" s="5" t="n">
        <v>512949</v>
      </c>
    </row>
    <row r="12" spans="1:3">
      <c r="A12" s="4" t="s">
        <v>108</v>
      </c>
      <c r="B12" s="5" t="n">
        <v>314310</v>
      </c>
      <c r="C12" s="5" t="n">
        <v>122750</v>
      </c>
    </row>
    <row r="13" spans="1:3">
      <c r="A13" s="4" t="s">
        <v>85</v>
      </c>
      <c r="B13" s="5" t="n">
        <v>1284704</v>
      </c>
      <c r="C13" s="5" t="n">
        <v>565780</v>
      </c>
    </row>
    <row r="14" spans="1:3">
      <c r="A14" s="4" t="s">
        <v>109</v>
      </c>
      <c r="B14" s="5" t="n">
        <v>0</v>
      </c>
      <c r="C14" s="5" t="n">
        <v>17526</v>
      </c>
    </row>
    <row r="15" spans="1:3">
      <c r="A15" s="4" t="s">
        <v>110</v>
      </c>
      <c r="B15" s="5" t="n">
        <v>-2892291</v>
      </c>
      <c r="C15" s="5" t="n">
        <v>-2201696</v>
      </c>
    </row>
    <row r="16" spans="1:3">
      <c r="A16" s="4" t="s">
        <v>111</v>
      </c>
      <c r="B16" s="5" t="n">
        <v>3666374</v>
      </c>
      <c r="C16" s="5" t="n">
        <v>0</v>
      </c>
    </row>
    <row r="17" spans="1:3">
      <c r="A17" s="4" t="s">
        <v>86</v>
      </c>
      <c r="B17" s="5" t="n">
        <v>12241</v>
      </c>
      <c r="C17" s="5" t="n">
        <v>0</v>
      </c>
    </row>
    <row r="18" spans="1:3">
      <c r="A18" s="4" t="s">
        <v>112</v>
      </c>
      <c r="B18" s="5" t="n">
        <v>567737</v>
      </c>
      <c r="C18" s="5" t="n">
        <v>0</v>
      </c>
    </row>
    <row r="19" spans="1:3">
      <c r="A19" s="3" t="s">
        <v>113</v>
      </c>
    </row>
    <row r="20" spans="1:3">
      <c r="A20" s="4" t="s">
        <v>114</v>
      </c>
      <c r="B20" s="5" t="n">
        <v>-205026</v>
      </c>
      <c r="C20" s="5" t="n">
        <v>0</v>
      </c>
    </row>
    <row r="21" spans="1:3">
      <c r="A21" s="4" t="s">
        <v>115</v>
      </c>
      <c r="B21" s="5" t="n">
        <v>-7654</v>
      </c>
      <c r="C21" s="5" t="n">
        <v>-46906</v>
      </c>
    </row>
    <row r="22" spans="1:3">
      <c r="A22" s="4" t="s">
        <v>40</v>
      </c>
      <c r="B22" s="5" t="n">
        <v>-123198</v>
      </c>
      <c r="C22" s="5" t="n">
        <v>290019</v>
      </c>
    </row>
    <row r="23" spans="1:3">
      <c r="A23" s="4" t="s">
        <v>116</v>
      </c>
      <c r="B23" s="5" t="n">
        <v>-121332</v>
      </c>
      <c r="C23" s="5" t="n">
        <v>72463</v>
      </c>
    </row>
    <row r="24" spans="1:3">
      <c r="A24" s="4" t="s">
        <v>117</v>
      </c>
      <c r="B24" s="5" t="n">
        <v>471637</v>
      </c>
      <c r="C24" s="5" t="n">
        <v>656431</v>
      </c>
    </row>
    <row r="25" spans="1:3">
      <c r="A25" s="4" t="s">
        <v>118</v>
      </c>
      <c r="B25" s="5" t="n">
        <v>5563132</v>
      </c>
      <c r="C25" s="5" t="n">
        <v>1963412</v>
      </c>
    </row>
    <row r="26" spans="1:3">
      <c r="A26" s="4" t="s">
        <v>119</v>
      </c>
      <c r="B26" s="5" t="n">
        <v>-3390656</v>
      </c>
      <c r="C26" s="5" t="n">
        <v>-5558382</v>
      </c>
    </row>
    <row r="27" spans="1:3">
      <c r="A27" s="3" t="s">
        <v>120</v>
      </c>
    </row>
    <row r="28" spans="1:3">
      <c r="A28" s="4" t="s">
        <v>121</v>
      </c>
      <c r="B28" s="5" t="n">
        <v>0</v>
      </c>
      <c r="C28" s="5" t="n">
        <v>-253145</v>
      </c>
    </row>
    <row r="29" spans="1:3">
      <c r="A29" s="4" t="s">
        <v>122</v>
      </c>
      <c r="B29" s="5" t="n">
        <v>0</v>
      </c>
      <c r="C29" s="5" t="n">
        <v>-253145</v>
      </c>
    </row>
    <row r="30" spans="1:3">
      <c r="A30" s="3" t="s">
        <v>123</v>
      </c>
    </row>
    <row r="31" spans="1:3">
      <c r="A31" s="4" t="s">
        <v>124</v>
      </c>
      <c r="B31" s="5" t="n">
        <v>2378000</v>
      </c>
      <c r="C31" s="5" t="n">
        <v>2840376</v>
      </c>
    </row>
    <row r="32" spans="1:3">
      <c r="A32" s="4" t="s">
        <v>125</v>
      </c>
      <c r="B32" s="5" t="n">
        <v>311250</v>
      </c>
      <c r="C32" s="5" t="n">
        <v>0</v>
      </c>
    </row>
    <row r="33" spans="1:3">
      <c r="A33" s="4" t="s">
        <v>126</v>
      </c>
      <c r="B33" s="5" t="n">
        <v>95834</v>
      </c>
      <c r="C33" s="5" t="n">
        <v>0</v>
      </c>
    </row>
    <row r="34" spans="1:3">
      <c r="A34" s="4" t="s">
        <v>127</v>
      </c>
      <c r="B34" s="5" t="n">
        <v>-3140</v>
      </c>
      <c r="C34" s="5" t="n">
        <v>0</v>
      </c>
    </row>
    <row r="35" spans="1:3">
      <c r="A35" s="4" t="s">
        <v>128</v>
      </c>
      <c r="B35" s="5" t="n">
        <v>456503</v>
      </c>
      <c r="C35" s="5" t="n">
        <v>0</v>
      </c>
    </row>
    <row r="36" spans="1:3">
      <c r="A36" s="4" t="s">
        <v>129</v>
      </c>
      <c r="B36" s="5" t="n">
        <v>0</v>
      </c>
      <c r="C36" s="5" t="n">
        <v>400000</v>
      </c>
    </row>
    <row r="37" spans="1:3">
      <c r="A37" s="4" t="s">
        <v>130</v>
      </c>
      <c r="B37" s="5" t="n">
        <v>3238447</v>
      </c>
      <c r="C37" s="5" t="n">
        <v>3240376</v>
      </c>
    </row>
    <row r="38" spans="1:3">
      <c r="A38" s="4" t="s">
        <v>131</v>
      </c>
      <c r="B38" s="5" t="n">
        <v>-152209</v>
      </c>
      <c r="C38" s="5" t="n">
        <v>-2571151</v>
      </c>
    </row>
    <row r="39" spans="1:3">
      <c r="A39" s="4" t="s">
        <v>132</v>
      </c>
      <c r="B39" s="5" t="n">
        <v>193934</v>
      </c>
      <c r="C39" s="5" t="n">
        <v>130489</v>
      </c>
    </row>
    <row r="40" spans="1:3">
      <c r="A40" s="4" t="s">
        <v>133</v>
      </c>
      <c r="B40" s="5" t="n">
        <v>213268</v>
      </c>
      <c r="C40" s="5" t="n">
        <v>-2440662</v>
      </c>
    </row>
    <row r="41" spans="1:3">
      <c r="A41" s="3" t="s">
        <v>134</v>
      </c>
    </row>
    <row r="42" spans="1:3">
      <c r="A42" s="4" t="s">
        <v>135</v>
      </c>
      <c r="B42" s="5" t="n">
        <v>0</v>
      </c>
      <c r="C42" s="5" t="n">
        <v>61192</v>
      </c>
    </row>
    <row r="43" spans="1:3">
      <c r="A43" s="4" t="s">
        <v>136</v>
      </c>
      <c r="B43" s="5" t="n">
        <v>0</v>
      </c>
      <c r="C43" s="5" t="n">
        <v>0</v>
      </c>
    </row>
    <row r="44" spans="1:3">
      <c r="A44" s="3" t="s">
        <v>137</v>
      </c>
    </row>
    <row r="45" spans="1:3">
      <c r="A45" s="4" t="s">
        <v>138</v>
      </c>
      <c r="B45" s="5" t="n">
        <v>2706196</v>
      </c>
      <c r="C45" s="5" t="n">
        <v>0</v>
      </c>
    </row>
    <row r="46" spans="1:3">
      <c r="A46" s="4" t="s">
        <v>139</v>
      </c>
      <c r="B46" s="5" t="n">
        <v>960178</v>
      </c>
      <c r="C46" s="5" t="n">
        <v>0</v>
      </c>
    </row>
    <row r="47" spans="1:3">
      <c r="A47" s="4" t="s">
        <v>140</v>
      </c>
      <c r="B47" s="5" t="n">
        <v>0</v>
      </c>
      <c r="C47" s="5" t="n">
        <v>449297</v>
      </c>
    </row>
    <row r="48" spans="1:3">
      <c r="A48" s="4" t="s">
        <v>141</v>
      </c>
      <c r="B48" s="7" t="n">
        <v>0</v>
      </c>
      <c r="C48" s="7" t="n">
        <v>10790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95</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58:36Z</dcterms:created>
  <dcterms:modified xmlns:dcterms="http://purl.org/dc/terms/" xmlns:xsi="http://www.w3.org/2001/XMLSchema-instance" xsi:type="dcterms:W3CDTF">2017-11-14T16:58:36Z</dcterms:modified>
</cp:coreProperties>
</file>